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Organization and Basis of Prese" sheetId="7" state="visible" r:id="rId7"/>
    <sheet xmlns:r="http://schemas.openxmlformats.org/officeDocument/2006/relationships" name="Accounts and Other Receivables," sheetId="8" state="visible" r:id="rId8"/>
    <sheet xmlns:r="http://schemas.openxmlformats.org/officeDocument/2006/relationships" name="Inventories, Net" sheetId="9" state="visible" r:id="rId9"/>
    <sheet xmlns:r="http://schemas.openxmlformats.org/officeDocument/2006/relationships" name="Marketable Securities" sheetId="10" state="visible" r:id="rId10"/>
    <sheet xmlns:r="http://schemas.openxmlformats.org/officeDocument/2006/relationships" name="Investment in Kronos Worldwide," sheetId="11" state="visible" r:id="rId11"/>
    <sheet xmlns:r="http://schemas.openxmlformats.org/officeDocument/2006/relationships" name="Other Noncurrent Assets, Net" sheetId="12" state="visible" r:id="rId12"/>
    <sheet xmlns:r="http://schemas.openxmlformats.org/officeDocument/2006/relationships" name="Accrued and Other Current Liabi" sheetId="13" state="visible" r:id="rId13"/>
    <sheet xmlns:r="http://schemas.openxmlformats.org/officeDocument/2006/relationships" name="Long-Term Debt" sheetId="14" state="visible" r:id="rId14"/>
    <sheet xmlns:r="http://schemas.openxmlformats.org/officeDocument/2006/relationships" name="Other Noncurrent Liabilities" sheetId="15" state="visible" r:id="rId15"/>
    <sheet xmlns:r="http://schemas.openxmlformats.org/officeDocument/2006/relationships" name="Revenue Recognition" sheetId="16" state="visible" r:id="rId16"/>
    <sheet xmlns:r="http://schemas.openxmlformats.org/officeDocument/2006/relationships" name="Employee Benefit Plans" sheetId="17" state="visible" r:id="rId17"/>
    <sheet xmlns:r="http://schemas.openxmlformats.org/officeDocument/2006/relationships" name="Income Taxes" sheetId="18" state="visible" r:id="rId18"/>
    <sheet xmlns:r="http://schemas.openxmlformats.org/officeDocument/2006/relationships" name="Accumulated Other Comprehensive" sheetId="19" state="visible" r:id="rId19"/>
    <sheet xmlns:r="http://schemas.openxmlformats.org/officeDocument/2006/relationships" name="Commitments and Contingencies" sheetId="20" state="visible" r:id="rId20"/>
    <sheet xmlns:r="http://schemas.openxmlformats.org/officeDocument/2006/relationships" name="Financial Instruments and Fair " sheetId="21" state="visible" r:id="rId21"/>
    <sheet xmlns:r="http://schemas.openxmlformats.org/officeDocument/2006/relationships" name="Recent Accounting Pronouncement" sheetId="22" state="visible" r:id="rId22"/>
    <sheet xmlns:r="http://schemas.openxmlformats.org/officeDocument/2006/relationships" name="Organization and Basis of Pre_2" sheetId="23" state="visible" r:id="rId23"/>
    <sheet xmlns:r="http://schemas.openxmlformats.org/officeDocument/2006/relationships" name="Accounts and Other Receivable_2" sheetId="24" state="visible" r:id="rId24"/>
    <sheet xmlns:r="http://schemas.openxmlformats.org/officeDocument/2006/relationships" name="Inventories, Net (Tables)" sheetId="25" state="visible" r:id="rId25"/>
    <sheet xmlns:r="http://schemas.openxmlformats.org/officeDocument/2006/relationships" name="Marketable Securities (Tables)" sheetId="26" state="visible" r:id="rId26"/>
    <sheet xmlns:r="http://schemas.openxmlformats.org/officeDocument/2006/relationships" name="Investment in Kronos Worldwid_2" sheetId="27" state="visible" r:id="rId27"/>
    <sheet xmlns:r="http://schemas.openxmlformats.org/officeDocument/2006/relationships" name="Other Noncurrent Assets, Net (T" sheetId="28" state="visible" r:id="rId28"/>
    <sheet xmlns:r="http://schemas.openxmlformats.org/officeDocument/2006/relationships" name="Accrued and Other Current Lia_2" sheetId="29" state="visible" r:id="rId29"/>
    <sheet xmlns:r="http://schemas.openxmlformats.org/officeDocument/2006/relationships" name="Other Noncurrent Liabilities (T" sheetId="30" state="visible" r:id="rId30"/>
    <sheet xmlns:r="http://schemas.openxmlformats.org/officeDocument/2006/relationships" name="Revenue Recognition (Tables)" sheetId="31" state="visible" r:id="rId31"/>
    <sheet xmlns:r="http://schemas.openxmlformats.org/officeDocument/2006/relationships" name="Employee Benefit Plans (Tables)" sheetId="32" state="visible" r:id="rId32"/>
    <sheet xmlns:r="http://schemas.openxmlformats.org/officeDocument/2006/relationships" name="Income Taxes (Tables)" sheetId="33" state="visible" r:id="rId33"/>
    <sheet xmlns:r="http://schemas.openxmlformats.org/officeDocument/2006/relationships" name="Accumulated Other Comprehensi_2" sheetId="34" state="visible" r:id="rId34"/>
    <sheet xmlns:r="http://schemas.openxmlformats.org/officeDocument/2006/relationships" name="Commitments and Contingencies (" sheetId="35" state="visible" r:id="rId35"/>
    <sheet xmlns:r="http://schemas.openxmlformats.org/officeDocument/2006/relationships" name="Financial Instruments and Fai_2" sheetId="36" state="visible" r:id="rId36"/>
    <sheet xmlns:r="http://schemas.openxmlformats.org/officeDocument/2006/relationships" name="Organization and Basis of Pre_3" sheetId="37" state="visible" r:id="rId37"/>
    <sheet xmlns:r="http://schemas.openxmlformats.org/officeDocument/2006/relationships" name="Accounts and Other Receivable_3" sheetId="38" state="visible" r:id="rId38"/>
    <sheet xmlns:r="http://schemas.openxmlformats.org/officeDocument/2006/relationships" name="Inventories, Net - Schedule of " sheetId="39" state="visible" r:id="rId39"/>
    <sheet xmlns:r="http://schemas.openxmlformats.org/officeDocument/2006/relationships" name="Marketable Securities - Schedul" sheetId="40" state="visible" r:id="rId40"/>
    <sheet xmlns:r="http://schemas.openxmlformats.org/officeDocument/2006/relationships" name="Marketable Securities - Additio" sheetId="41" state="visible" r:id="rId41"/>
    <sheet xmlns:r="http://schemas.openxmlformats.org/officeDocument/2006/relationships" name="Investment in Kronos Worldwid_3" sheetId="42" state="visible" r:id="rId42"/>
    <sheet xmlns:r="http://schemas.openxmlformats.org/officeDocument/2006/relationships" name="Investment in Kronos Worldwid_4" sheetId="43" state="visible" r:id="rId43"/>
    <sheet xmlns:r="http://schemas.openxmlformats.org/officeDocument/2006/relationships" name="Investment in Kronos Worldwid_5" sheetId="44" state="visible" r:id="rId44"/>
    <sheet xmlns:r="http://schemas.openxmlformats.org/officeDocument/2006/relationships" name="Investment in Kronos Worldwid_6" sheetId="45" state="visible" r:id="rId45"/>
    <sheet xmlns:r="http://schemas.openxmlformats.org/officeDocument/2006/relationships" name="Other Noncurrent Assets, Net - " sheetId="46" state="visible" r:id="rId46"/>
    <sheet xmlns:r="http://schemas.openxmlformats.org/officeDocument/2006/relationships" name="Accrued and Other Current Lia_3" sheetId="47" state="visible" r:id="rId47"/>
    <sheet xmlns:r="http://schemas.openxmlformats.org/officeDocument/2006/relationships" name="Long-Term Debt - Additional Inf" sheetId="48" state="visible" r:id="rId48"/>
    <sheet xmlns:r="http://schemas.openxmlformats.org/officeDocument/2006/relationships" name="Other Noncurrent Liabilities - " sheetId="49" state="visible" r:id="rId49"/>
    <sheet xmlns:r="http://schemas.openxmlformats.org/officeDocument/2006/relationships" name="Revenue Recognition - Schedule " sheetId="50" state="visible" r:id="rId50"/>
    <sheet xmlns:r="http://schemas.openxmlformats.org/officeDocument/2006/relationships" name="Employee Benefit Plans - Compon" sheetId="51" state="visible" r:id="rId51"/>
    <sheet xmlns:r="http://schemas.openxmlformats.org/officeDocument/2006/relationships" name="Employee Benefit Plans - Additi" sheetId="52" state="visible" r:id="rId52"/>
    <sheet xmlns:r="http://schemas.openxmlformats.org/officeDocument/2006/relationships" name="Income Taxes - Component of Inc" sheetId="53" state="visible" r:id="rId53"/>
    <sheet xmlns:r="http://schemas.openxmlformats.org/officeDocument/2006/relationships" name="Income Taxes - Components of Co" sheetId="54" state="visible" r:id="rId54"/>
    <sheet xmlns:r="http://schemas.openxmlformats.org/officeDocument/2006/relationships" name="Income Taxes - Component of I_2" sheetId="55" state="visible" r:id="rId55"/>
    <sheet xmlns:r="http://schemas.openxmlformats.org/officeDocument/2006/relationships" name="Income Taxes - Additional Infor" sheetId="56" state="visible" r:id="rId56"/>
    <sheet xmlns:r="http://schemas.openxmlformats.org/officeDocument/2006/relationships" name="Accumulated Other Comprehensi_3" sheetId="57" state="visible" r:id="rId57"/>
    <sheet xmlns:r="http://schemas.openxmlformats.org/officeDocument/2006/relationships" name="Commitments and Contingencies -" sheetId="58" state="visible" r:id="rId58"/>
    <sheet xmlns:r="http://schemas.openxmlformats.org/officeDocument/2006/relationships" name="Commitments and Contingencies_2" sheetId="59" state="visible" r:id="rId59"/>
    <sheet xmlns:r="http://schemas.openxmlformats.org/officeDocument/2006/relationships" name="Financial Instruments and Fai_3" sheetId="60" state="visible" r:id="rId60"/>
  </sheets>
  <definedNames/>
  <calcPr calcId="124519" fullCalcOnLoad="1"/>
</workbook>
</file>

<file path=xl/sharedStrings.xml><?xml version="1.0" encoding="utf-8"?>
<sst xmlns="http://schemas.openxmlformats.org/spreadsheetml/2006/main" uniqueCount="462">
  <si>
    <t>Document and Entity Information - shares</t>
  </si>
  <si>
    <t>6 Months Ended</t>
  </si>
  <si>
    <t>Jun. 30, 2019</t>
  </si>
  <si>
    <t>Jul. 24, 2019</t>
  </si>
  <si>
    <t>Document And Entity Information [Abstract]</t>
  </si>
  <si>
    <t>Document Type</t>
  </si>
  <si>
    <t>10-Q</t>
  </si>
  <si>
    <t>Amendment Flag</t>
  </si>
  <si>
    <t>false</t>
  </si>
  <si>
    <t>Document Period End Date</t>
  </si>
  <si>
    <t>Jun. 30,
		2019</t>
  </si>
  <si>
    <t>Document Fiscal Year Focus</t>
  </si>
  <si>
    <t>2019</t>
  </si>
  <si>
    <t>Document Fiscal Period Focus</t>
  </si>
  <si>
    <t>Q2</t>
  </si>
  <si>
    <t>Trading Symbol</t>
  </si>
  <si>
    <t>NL</t>
  </si>
  <si>
    <t>Entity Registrant Name</t>
  </si>
  <si>
    <t>NL INDUSTRIES INC</t>
  </si>
  <si>
    <t>Entity Central Index Key</t>
  </si>
  <si>
    <t>0000072162</t>
  </si>
  <si>
    <t>Entity Current Reporting Status</t>
  </si>
  <si>
    <t>Yes</t>
  </si>
  <si>
    <t>Current Fiscal Year End Date</t>
  </si>
  <si>
    <t>--12-31</t>
  </si>
  <si>
    <t>Entity Filer Category</t>
  </si>
  <si>
    <t>Non-accelerated Filer</t>
  </si>
  <si>
    <t>Entity Small Business</t>
  </si>
  <si>
    <t>Entity Emerging Growth Company</t>
  </si>
  <si>
    <t>Entity Shell Company</t>
  </si>
  <si>
    <t>Entity Common Stock, Shares Outstanding</t>
  </si>
  <si>
    <t>Entity File Number</t>
  </si>
  <si>
    <t>1-640</t>
  </si>
  <si>
    <t>Entity Tax Identification Number</t>
  </si>
  <si>
    <t>135267260</t>
  </si>
  <si>
    <t>Entity Address, Address Line One</t>
  </si>
  <si>
    <t>5430 LBJ Freeway, Suite 1700</t>
  </si>
  <si>
    <t>Entity Address, City or Town</t>
  </si>
  <si>
    <t>Dallas</t>
  </si>
  <si>
    <t>Entity Address, State or Province</t>
  </si>
  <si>
    <t>Texas</t>
  </si>
  <si>
    <t>Entity Address, Postal Zip Code</t>
  </si>
  <si>
    <t>75240-2620</t>
  </si>
  <si>
    <t>City Area Code</t>
  </si>
  <si>
    <t>(972)</t>
  </si>
  <si>
    <t>Local Phone Number</t>
  </si>
  <si>
    <t>233-1700</t>
  </si>
  <si>
    <t>CONDENSED CONSOLIDATED BALANCE SHEETS - USD ($) $ in Thousands</t>
  </si>
  <si>
    <t>Dec. 31, 2018</t>
  </si>
  <si>
    <t>Current assets:</t>
  </si>
  <si>
    <t>Cash and cash equivalents</t>
  </si>
  <si>
    <t>Restricted cash and cash equivalents</t>
  </si>
  <si>
    <t>Accrued insurance recovery related to litigation settlement</t>
  </si>
  <si>
    <t>Accounts and other receivables, net</t>
  </si>
  <si>
    <t>Inventories, net</t>
  </si>
  <si>
    <t>Receivable from affiliate</t>
  </si>
  <si>
    <t>Prepaid expenses and other</t>
  </si>
  <si>
    <t>Total current assets</t>
  </si>
  <si>
    <t>Other assets:</t>
  </si>
  <si>
    <t>Notes receivable from affiliate</t>
  </si>
  <si>
    <t>Marketable securities</t>
  </si>
  <si>
    <t>Investment in Kronos Worldwide, Inc.</t>
  </si>
  <si>
    <t>Goodwill</t>
  </si>
  <si>
    <t>Other assets, net</t>
  </si>
  <si>
    <t>Total other assets</t>
  </si>
  <si>
    <t>Property and equipment:</t>
  </si>
  <si>
    <t>Land</t>
  </si>
  <si>
    <t>Buildings</t>
  </si>
  <si>
    <t>Equipment</t>
  </si>
  <si>
    <t>Construction in progress</t>
  </si>
  <si>
    <t>Property and equipment, gross</t>
  </si>
  <si>
    <t>Less accumulated depreciation</t>
  </si>
  <si>
    <t>Net property and equipment</t>
  </si>
  <si>
    <t>Total assets</t>
  </si>
  <si>
    <t>Current liabilities:</t>
  </si>
  <si>
    <t>Accounts payable</t>
  </si>
  <si>
    <t>Accrued litigation settlement</t>
  </si>
  <si>
    <t>Accrued and other current liabilities</t>
  </si>
  <si>
    <t>Accrued environmental remediation and related costs</t>
  </si>
  <si>
    <t>Payable to affiliates</t>
  </si>
  <si>
    <t>Income taxes</t>
  </si>
  <si>
    <t>Total current liabilities</t>
  </si>
  <si>
    <t>Noncurrent liabilities:</t>
  </si>
  <si>
    <t>Long-term debt from affiliate</t>
  </si>
  <si>
    <t>Accrued pension costs</t>
  </si>
  <si>
    <t>Long-term litigation settlement</t>
  </si>
  <si>
    <t>Deferred income taxes</t>
  </si>
  <si>
    <t>Other</t>
  </si>
  <si>
    <t>Total noncurrent liabilities</t>
  </si>
  <si>
    <t>NL stockholders' equity:</t>
  </si>
  <si>
    <t>Common stock</t>
  </si>
  <si>
    <t>Additional paid-in capital</t>
  </si>
  <si>
    <t>Retained earnings</t>
  </si>
  <si>
    <t>Accumulated other comprehensive loss</t>
  </si>
  <si>
    <t>Total NL stockholders' equity</t>
  </si>
  <si>
    <t>Noncontrolling interest in subsidiary</t>
  </si>
  <si>
    <t>Total equity</t>
  </si>
  <si>
    <t>Total liabilities and equity</t>
  </si>
  <si>
    <t>Commitments and contingencies (Note 14)</t>
  </si>
  <si>
    <t xml:space="preserve"> </t>
  </si>
  <si>
    <t>CONDENSED CONSOLIDATED STATEMENTS OF OPERATIONS - USD ($) shares in Thousands, $ in Thousands</t>
  </si>
  <si>
    <t>3 Months Ended</t>
  </si>
  <si>
    <t>Jun. 30, 2018</t>
  </si>
  <si>
    <t>Income Statement [Abstract]</t>
  </si>
  <si>
    <t>Net sales</t>
  </si>
  <si>
    <t>Cost of sales</t>
  </si>
  <si>
    <t>Gross margin</t>
  </si>
  <si>
    <t>Selling, general and administrative expense</t>
  </si>
  <si>
    <t>Other operating income (expense):</t>
  </si>
  <si>
    <t>Insurance recoveries</t>
  </si>
  <si>
    <t>Other income, net</t>
  </si>
  <si>
    <t>Litigation settlement expense, net</t>
  </si>
  <si>
    <t>Corporate expense</t>
  </si>
  <si>
    <t>Loss from operations</t>
  </si>
  <si>
    <t>Equity in earnings of Kronos Worldwide, Inc.</t>
  </si>
  <si>
    <t>Other income (expense):</t>
  </si>
  <si>
    <t>Marketable equity securities</t>
  </si>
  <si>
    <t>Other components of net periodic pension and OPEB cost</t>
  </si>
  <si>
    <t>Interest and dividend income</t>
  </si>
  <si>
    <t>Interest expense</t>
  </si>
  <si>
    <t>Income (loss) before income taxes</t>
  </si>
  <si>
    <t>Income tax expense (benefit)</t>
  </si>
  <si>
    <t>Net income (loss)</t>
  </si>
  <si>
    <t>Noncontrolling interest in net income of subsidiary</t>
  </si>
  <si>
    <t>Net income (loss) attributable to NL stockholders</t>
  </si>
  <si>
    <t>Amounts attributable to NL stockholders:</t>
  </si>
  <si>
    <t>Basic and diluted net income (loss) per share</t>
  </si>
  <si>
    <t>Weighted average shares used in the calculation of net income (loss) per share</t>
  </si>
  <si>
    <t>CONDENSED CONSOLIDATED STATEMENTS OF COMPREHENSIVE INCOME (LOSS) - USD ($) $ in Thousands</t>
  </si>
  <si>
    <t>Other comprehensive income (loss), net of tax:</t>
  </si>
  <si>
    <t>Currency translation</t>
  </si>
  <si>
    <t>Total other comprehensive income (loss), net</t>
  </si>
  <si>
    <t>Comprehensive income (loss)</t>
  </si>
  <si>
    <t>Comprehensive income attributable to noncontrolling interest</t>
  </si>
  <si>
    <t>Comprehensive income (loss) attributable to NL stockholders</t>
  </si>
  <si>
    <t>Defined Benefit Pension Plans</t>
  </si>
  <si>
    <t>Defined benefit plans</t>
  </si>
  <si>
    <t>Other Postretirement Benefit Plans</t>
  </si>
  <si>
    <t>CONDENSED CONSOLIDATED STATEMENTS OF EQUITY - USD ($) $ in Thousands</t>
  </si>
  <si>
    <t>Total</t>
  </si>
  <si>
    <t>Accumulated other comprehensive income (loss)</t>
  </si>
  <si>
    <t>Beginning Balance at Dec. 31, 2017</t>
  </si>
  <si>
    <t>Change in accounting principle – ASU 2016-01 at Dec. 31, 2017</t>
  </si>
  <si>
    <t>Balance at January 1, 2018, as adjusted at Dec. 31, 2017</t>
  </si>
  <si>
    <t>Other comprehensive income (loss), net of tax</t>
  </si>
  <si>
    <t>Dividends paid to noncontrolling interest</t>
  </si>
  <si>
    <t>Ending Balance at Mar. 31, 2018</t>
  </si>
  <si>
    <t>Ending Balance at Jun. 30, 2018</t>
  </si>
  <si>
    <t>Beginning Balance at Mar. 31, 2018</t>
  </si>
  <si>
    <t>Issuance of NL common stock</t>
  </si>
  <si>
    <t>Other, net</t>
  </si>
  <si>
    <t>Beginning Balance at Dec. 31, 2018</t>
  </si>
  <si>
    <t>Ending Balance at Mar. 31, 2019</t>
  </si>
  <si>
    <t>Ending Balance at Jun. 30, 2019</t>
  </si>
  <si>
    <t>Beginning Balance at Mar. 31, 2019</t>
  </si>
  <si>
    <t>Equity transactions with noncontrollinginterest, net and other</t>
  </si>
  <si>
    <t>CONDENSED CONSOLIDATED STATEMENTS OF CASH FLOWS - USD ($) $ in Thousands</t>
  </si>
  <si>
    <t>Cash flows from operating activities:</t>
  </si>
  <si>
    <t>Depreciation and amortization</t>
  </si>
  <si>
    <t>Dividends received from Kronos Worldwide, Inc.</t>
  </si>
  <si>
    <t>Cash funding of benefit plans in excess of net benefit plan expense</t>
  </si>
  <si>
    <t>Change in assets and liabilities:</t>
  </si>
  <si>
    <t>Accounts payable and accrued liabilities</t>
  </si>
  <si>
    <t>Accounts with affiliates</t>
  </si>
  <si>
    <t>Other noncurrent assets and liabilities, net</t>
  </si>
  <si>
    <t>Net cash provided by operating activities</t>
  </si>
  <si>
    <t>Cash flows from investing activities:</t>
  </si>
  <si>
    <t>Capital expenditures</t>
  </si>
  <si>
    <t>Promissory notes receivable from affiliate:</t>
  </si>
  <si>
    <t>Loans</t>
  </si>
  <si>
    <t>Collections</t>
  </si>
  <si>
    <t>Net cash used in investing activities</t>
  </si>
  <si>
    <t>Cash flows from financing activities -</t>
  </si>
  <si>
    <t>Distributions to noncontrolling interests in subsidiary</t>
  </si>
  <si>
    <t>Cash and cash equivalents and restricted cash and cash equivalents - net change from:</t>
  </si>
  <si>
    <t>Operating, investing and financing activities</t>
  </si>
  <si>
    <t>Balance at beginning of period</t>
  </si>
  <si>
    <t>Balance at end of period</t>
  </si>
  <si>
    <t>Supplemental disclosures - cash paid (received) for:</t>
  </si>
  <si>
    <t>Interest</t>
  </si>
  <si>
    <t>Income taxes, net</t>
  </si>
  <si>
    <t>Organization and Basis of Presentation</t>
  </si>
  <si>
    <t>Organization Consolidation And Presentation Of Financial Statements [Abstract]</t>
  </si>
  <si>
    <t>Organization and basis of presentation</t>
  </si>
  <si>
    <t xml:space="preserve">Note 1 – Organization and basis of presentation: Organization – At June 30, 2019, Valhi, Inc. (NYSE: VHI) held approximately 83% of our outstanding common stock and a wholly-owned subsidiary of Contran Corporation held approximately 92% of Valhi’s outstanding common stock. At June 30, 2019, all of Contran's outstanding voting stock was held by a family trust established for the benefit of Lisa K. Simmons and Serena Simmons Connelly and their children, for which Ms. Simmons and Ms. Connelly were co-trustees (the “Family Trust”), or was held directly by Ms. Simmons and Ms. Connelly or various other family trusts established for the benefit of Ms. Simmons and Ms. Connelly and their children and for which Ms. Simmons or Ms. Connelly, as applicable, serve as trustee (collectively, the “Other Trusts”). Consequently, at June 30, 2019, Ms. Simmons and Ms. Connelly may be deemed to control Contran, Valhi and us Effective July 16, 2019, and upon entry of an agreed final judgment by the probate court of Dallas County in the state of Texas, Ms. Simmons and Ms. Connelly appointed two third parties as successor co-trustees of the Family Trust. Ms. Simmons and Ms. Connelly retain the ability to appoint qualifying successor trustees of the Family Trust if either or both of the third party successor trustees resign or otherwise do not serve as trustee. Following such appointment, a majority of Contran’s outstanding voting stock is held directly by Ms. Simmons and Ms. Connelly and the Other Trusts and the remainder of Contran’s outstanding voting stock is held by the Family Trust. Consequently, as of July 16, 2019, Ms. Simmons and Ms. Connelly and the co-trustees of the Family Trust may be deemed to control Contran, Valhi and us. Basis of presentation – Consolidated in this Quarterly Report are the results of our majority-owned subsidiary, CompX International Inc. We also own 30% of Kronos Worldwide, Inc. (Kronos). CompX (NYSE American: CIX) and Kronos (NYSE: KRO) each file periodic reports with the Securities and Exchange Commission (SEC). The unaudited Condensed Consolidated Financial Statements contained in this Quarterly Report have been prepared on the same basis as the audited Consolidated Financial Statements in our Annual Report on Form 10-K for the year ended December 31, 2018 that we filed with the SEC on March 11, 2019 (the 2018 Annual Report). In our opinion, we have made all necessary adjustments (which include only normal recurring adjustments) in order to state fairly, in all material respects, our consolidated financial position, results of operations and cash flows as of the dates and for the periods presented. We have condensed the Consolidated Balance Sheet at December 31, 2018 contained in this Quarterly Report as compared to our audited Consolidated Financial Statements at that date, and we have omitted certain information and footnote disclosures (including those related to the Consolidated Balance Sheet at December 31, 2018) normally included in financial statements prepared in accordance with accounting principles generally accepted in the United States of America (GAAP). Our results of operations for the interim periods ended June 30, 2019 may not be indicative of our operating results for the full year. The Condensed Consolidated Financial Statements contained in this Quarterly Report should be read in conjunction with our 2018 Consolidated Financial Statements contained in our 2018 Annual Report. Unless otherwise indicated, references in this report to “NL,” “we,” “us” or “our” refer to NL Industries, Inc. and its subsidiaries and affiliate, Kronos, taken as a whole. </t>
  </si>
  <si>
    <t>Accounts and Other Receivables, Net</t>
  </si>
  <si>
    <t>Receivables [Abstract]</t>
  </si>
  <si>
    <t xml:space="preserve">Note 2 –
December 31,
June 30,
2018
2019
(In thousands)
Trade receivables - CompX
$
12,210
$
14,974
Accrued insurance recoveries
266
216
Other receivables
34
58
Allowance for doubtful accounts
(70
)
(70
)
Total
$
12,440
$
15,178
Accrued insurance recoveries are discussed in Note 14. </t>
  </si>
  <si>
    <t>Inventories, Net</t>
  </si>
  <si>
    <t>Inventory Disclosure [Abstract]</t>
  </si>
  <si>
    <t>Note 3 – Inventories, net:
December 31,
June 30,
2018
2019
(In thousands)
Raw materials
$
2,661
$
3,223
Work in process
11,130
11,409
Finished products
3,311
3,198
Total
$
17,102
$
17,830</t>
  </si>
  <si>
    <t>Marketable Securities</t>
  </si>
  <si>
    <t>Investments Debt And Equity Securities [Abstract]</t>
  </si>
  <si>
    <t>Note 4 – Our marketable securities consist of investments in the publicly-traded shares of our immediate parent company Valhi, Inc. All of our marketable securities are accounted for as available-for-sale securities, which are carried at fair value using quoted market prices in active markets for each marketable security. Any unrealized gains or losses on the securities are recognized in Marketable equity securities on our Condensed Consolidated Statements of Operations. The fair value of our equity securities represent a Level 1 input within the fair value hierarchy.
Fair value measurement level
Market value
Cost basis
Unrealized gain
(In thousands)
December 31, 2018
Valhi common stock
1
$
27,740
$
24,347
$
3,393
June 30, 2019
Valhi common stock
1
$
42,688
$
24,347
$
18,341
At December 31, 2018 and June 30, 2019, we held approximately 14.4 million shares of common stock of Valhi. See Note 1. At December 31, 2018 and June 30, 2019, the quoted per share market price of Valhi common stock was $1.93 and $2.97, respectively. The Valhi common stock we own is subject to the restrictions on resale pursuant to certain provisions of the SEC Rule 144. In addition, as a majority-owned subsidiary of Valhi, we cannot vote our shares of Valhi common stock under Delaware General Corporation Law, but we do receive dividends from Valhi on these shares, when declared and paid. In March 2019, Valhi filed a Form S-3 registration statement with the SEC, registering our shares of Valhi common stock for resale. The registration statement has been declared effective by the SEC. We may sell all or a portion of such shares from time to time directly or through one or more underwriters, broker-dealers or agents. If the shares are sold through underwriters or broker-dealers, we would be responsible for underwriting discounts or commissions or agents’ commissions. The shares may be sold in one or more transactions at fixed prices, prevailing market prices determined at the time of the sale, varying prices determined at the time of sale or negotiated prices (in each case we may determine). We agreed to reimburse Valhi for its expenses incurred in connection with such registration statement (which expenses were not material). Through August 7, 2019, we have not sold any of our shares of Valhi common stock under the registration statement.</t>
  </si>
  <si>
    <t>Equity Method Investments And Joint Ventures [Abstract]</t>
  </si>
  <si>
    <t>Note 5 – Investment in Kronos Worldwide, Inc.: At December 31, 2018 and June 30, 2019, we owned approximately 35.2 million shares of Kronos common stock. At June 30, 2019, the quoted market price of Kronos’ common stock was $15.32 per share, or an aggregate market value of $539.6 million. At December 31, 2018, the quoted market price was $11.52 per share, or an aggregate market value of $405.7 million. The change in the carrying value of our investment in Kronos during the first six months of 2019 is summarized below.
Amount
(In millions)
Balance at the beginning of the period
$
255.5
Equity in earnings of Kronos
18.2
Dividends received from Kronos
(12.7
)
Equity in Kronos' other comprehensive income:
Currency translation
2.1
Defined benefit pension plans
1.4
Equity in Kronos' treasury stock acquired
(.4
)
Balance at the end of the period
$
264.1
Selected financial information of Kronos is summarized below:
December 31,
June 30,
2018
2019
(In millions)
Current assets
$
1,201.4
$
1,230.3
Property and equipment, net
486.4
487.1
Investment in TiO 2
81.3
85.7
Other noncurrent assets
129.0
155.5
Total assets
$
1,898.1
$
1,958.6
Current liabilities
$
233.4
$
249.1
Long-term debt
455.1
452.2
Accrued pension costs
262.9
259.8
Other noncurrent liabilities
106.9
129.5
Stockholders' equity
839.8
868.0
Total liabilities and stockholders' equity
$
1,898.1
$
1,958.6
Three months ended
Six months ended
June 30,
June 30,
2018
2019
2018
2019
(In millions)
Net sales
$
471.8
$
484.5
$
902.2
$
921.0
Cost of sales
300.0
375.0
555.6
702.2
Income from operations
119.9
46.5
227.4
95.5
Income tax expense
32.4
11.4
61.4
24.2
Net income
77.7
29.5
148.4
59.8</t>
  </si>
  <si>
    <t>Other Noncurrent Assets, Net</t>
  </si>
  <si>
    <t>Deferred Costs Capitalized Prepaid And Other Assets Disclosure [Abstract]</t>
  </si>
  <si>
    <t>Other noncurrent assets, net</t>
  </si>
  <si>
    <t>Note 6 –
December 31,
June 30,
2018
2019
(In thousands)
Restricted cash
$
1,003
$
721
Pension asset
1,898
1,970
Other
1,210
1,224
Total
$
4,111
$
3,915</t>
  </si>
  <si>
    <t>Accrued and Other Current Liabilities</t>
  </si>
  <si>
    <t>Payables And Accruals [Abstract]</t>
  </si>
  <si>
    <t>Note 7 –
December 31,
June 30,
2018
2019
(In thousands)
Employee benefits
$
9,001
$
6,577
Other
1,853
2,365
Total
$
10,854
$
8,942</t>
  </si>
  <si>
    <t>Long-Term Debt</t>
  </si>
  <si>
    <t>Debt Disclosure [Abstract]</t>
  </si>
  <si>
    <t>Long-term debt</t>
  </si>
  <si>
    <t xml:space="preserve">Note 8 – During the first six months of 2019, our wholly owned subsidiary, NLKW Holding, LLC had no borrowings or repayments under its $50 million secured revolving credit facility with Valhi. At June 30, 2019, we had outstanding borrowings of $.5 million under such facility, and the remaining $49.5 million was available for future borrowing under this facility. Outstanding borrowings under such credit facility bear interest at the prime rate plus 1.875% per annum, and the average interest rate for the six months ended June 30, 2019 was 7.3%. The interest rate was 7.4% at June 30, 2019. We are in compliance with all of the covenants contained in such facility at June 30, 2019. </t>
  </si>
  <si>
    <t>Other Noncurrent Liabilities</t>
  </si>
  <si>
    <t>Other Liabilities Disclosure [Abstract]</t>
  </si>
  <si>
    <t>Other noncurrent liabilities</t>
  </si>
  <si>
    <t>Note 9 –
December 31,
June 30,
2018
2019
(In thousands)
Reserve for uncertain tax positions
$
7,312
$
7,312
OPEB
1,519
1,423
Insurance claims and expenses
621
597
Other
463
462
Total
$
9,915
$
9,794</t>
  </si>
  <si>
    <t>Revenue Recognition</t>
  </si>
  <si>
    <t>Revenue From Contract With Customer [Abstract]</t>
  </si>
  <si>
    <t>Note 10 – Revenue recognition: The following table disaggregates our net sales by reporting unit, which are the categories that depict how the nature, amount, timing and uncertainty of revenue and cash flows are affected by economic factors.
Three months ended
Six months ended
June 30,
June 30,
2018
2019
2018
2019
(In thousands)
Net sales:
Security Products
$
27,248
$
26,927
$
51,304
$
51,631
Marine Components
5,137
6,803
9,494
13,276
Total
$
32,385
$
33,730
$
60,798
$
64,907</t>
  </si>
  <si>
    <t>Employee Benefit Plans</t>
  </si>
  <si>
    <t>Compensation And Retirement Disclosure [Abstract]</t>
  </si>
  <si>
    <t>Employee benefit plans</t>
  </si>
  <si>
    <t xml:space="preserve">Note 11 – The components of net periodic defined benefit pension cost are presented in the table below.
Three months ended
Six months ended
June 30,
June 30,
2018
2019
2018
2019
(In thousands)
Interest cost
$
372
$
474
$
744
$
948
Expected return on plan assets
(590
)
(477
)
(1,180
)
(954
)
Recognized actuarial losses
365
406
730
812
Total
$
147
$
403
$
294
$
806
We currently expect our 2019 contributions to our defined benefit pension plans to be approximately $1.5 million. </t>
  </si>
  <si>
    <t>Income Taxes</t>
  </si>
  <si>
    <t>Income Tax Disclosure [Abstract]</t>
  </si>
  <si>
    <t>Note 12 –
Three months ended
Six months ended
June 30,
June 30,
2018
2019
2018
2019
(In millions)
Expected tax expense (benefit), at U.S. federal statutory income tax rate of 21%
$
(11.5
)
$
1.6
$
(7.7
)
$
5.4
Rate differences on equity in earnings of Kronos
(1.2
)
(1.1
)
(2.4
)
(2.5
)
U.S. state income taxes and other, net
.1
.1
.8
.3
Income tax expense (benefit)
$
(12.6
)
$
.6
$
(9.3
)
$
3.2
Comprehensive provision for income taxes (benefit) allocable to:
Net income (loss)
$
(12.6
)
$
.6
$
(9.3
)
$
3.2
Other comprehensive income:
Currency translation
(1.6
)
.5
(.9
)
.5
Pension plans
.2
.2
.5
.4
Total
$
(14.0
)
$
1.3
$
(9.7
)
$
4.1
In accordance with GAAP, we recognize deferred income taxes on our undistributed equity in earnings (losses) of Kronos. Because we and Kronos are part of the same U.S. federal income tax group, any dividends we receive from Kronos are nontaxable to us. Accordingly, we do not recognize and we are not required to pay income taxes on dividends from Kronos. We received aggregate dividends from Kronos of $12.0 million in the first six months of 2018 and $12.7 million in the first six months of 2019. The amounts shown in the above table of our income tax rate reconciliation for rate differences on equity in earnings of Kronos primarily represents the income tax benefit associated with such non-taxability of the dividends we receive from Kronos, as it relates to the amount of deferred income taxes we recognize on our undistributed equity in earnings (losses) of Kronos. Income tax matters related to Kronos Kronos records global intangible low-tax income (GILTI) tax as a current-period expense when incurred under the period cost method. Kronos has evaluated the tax impact of GILTI and base erosion anti abuse tax (BEAT) provisions and related U.S. tax credit provisions applicable to tax years beginning in 2018 based on the relevant statutes, including final GILTI and foreign tax credit regulations issued by the IRS in June 2019 which did not materially impact its determinations with respect to such items. None of Kronos’ U.S. and non-U.S. tax returns are currently under examination. As a result of prior audits in certain jurisdictions, which are now settled, in 2008 Kronos filed Advance Pricing Agreement Requests with the tax authorities in the U.S., Canada and Germany. During the first quarter of 2018, Kronos’ German subsidiary executed and finalized the related Advance Pricing Agreement with the Competent Authority for Germany (the “Canada-Germany APA”) effective for tax years 2005 - 2017. In the first quarter of 2018, Kronos recognized a net $1.4 million non-cash income tax benefit related to an APA tax settlement payment between its German and Canadian subsidiaries.</t>
  </si>
  <si>
    <t>Accumulated Other Comprehensive Income (Loss)</t>
  </si>
  <si>
    <t>Stockholders Equity Note [Abstract]</t>
  </si>
  <si>
    <t xml:space="preserve">Note 13 – Changes in accumulated other comprehensive income (loss) attributable to NL stockholders, including amounts resulting from our investment in Kronos Worldwide (see Note 5), are presented in the table below.
Three months ended
Six months ended
June 30,
June 30,
2018
2019
2018
2019
(In thousands)
Accumulated other comprehensive loss, net of tax:
Currency translation:
Balance at beginning of period
$
(161,876
)
$
(172,459
)
$
(164,467
)
$
(172,434
)
Other comprehensive income (loss)
(6,108
)
1,720
(3,517
)
1,695
Balance at end of period
$
(167,984
)
$
(170,739
)
$
(167,984
)
$
(170,739
)
Defined benefit pension plans:
Balance at beginning of period
$
(71,968
)
$
(74,458
)
$
(72,951
)
$
(75,286
)
Other comprehensive income - amortization of net losses included in net periodic pension cost
974
817
1,957
1,645
Balance at end of period
$
(70,994
)
$
(73,641
)
$
(70,994
)
$
(73,641
)
OPEB plans:
Balance at beginning of period
$
(461
)
$
(620
)
$
(388
)
$
(550
)
Other comprehensive loss - amortization of net gains included in net periodic OPEB cost
(65
)
(65
)
(138
)
(135
)
Balance at end of period
$
(526
)
$
(685
)
$
(526
)
$
(685
)
Marketable securities:
Balance at beginning of period
$
-
$
-
$
46,069
$
-
Change in accounting principle
-
-
(46,069
)
-
Balance at end of period
$
-
$
-
$
-
$
-
Total accumulated other comprehensive loss:
Balance at beginning of period
$
(234,305
)
$
(247,537
)
$
(191,737
)
$
(248,270
)
Change in accounting principle
-
-
(46,069
)
-
Balance at beginning of period, as adjusted
(234,305
)
(247,537
)
(237,806
)
(248,270
)
Other comprehensive income (loss)
(5,199
)
2,472
(1,698
)
3,205
Balance at end of period
$
(239,504
)
$
(245,065
)
$
(239,504
)
$
(245,065
)
See Note 11 for amounts related to our defined benefit pension plans. </t>
  </si>
  <si>
    <t>Commitments and Contingencies</t>
  </si>
  <si>
    <t>Commitments And Contingencies Disclosure [Abstract]</t>
  </si>
  <si>
    <t>Commitments and contingencies</t>
  </si>
  <si>
    <t xml:space="preserve">Note 14 – Commitments and contingencies: General We are involved in various environmental, contractual, product liability, patent (or intellectual property), employment and other claims and disputes incidental to our current and former businesses. At least quarterly our management discusses and evaluates the status of any pending litigation or claim to which we are a party or which has been asserted against us. The factors considered in such evaluation include, among other things, the nature of such pending cases and claims, the status of such pending cases and claims, the advice of legal counsel and our experience in similar cases and claims (if any). Based on such evaluation, we make a determination as to whether we believe (i) it is probable a loss has been incurred, and if so if the amount of such loss (or a range of loss) is reasonably estimable, or (ii) it is reasonably possible but not probable a loss has been incurred, and if so if the amount of such loss (or a range of loss) is reasonably estimable, or (iii) the probability a loss has been incurred is remote. Lead pigment litigation Our former operations included the manufacture of lead pigments for use in paint and lead-based paint. We, other former manufacturers of lead pigments for use in paint and lead-based paint (together, the “former pigment manufacturers”), and the Lead Industries Association (LIA), which discontinued business operations in 2002, have been named as defendants in various legal proceedings seeking damages for personal injury, property damage and governmental expenditures allegedly caused by the use of lead-based paints. Certain of these actions have been filed by or on behalf of states, counties, cities or their public housing authorities and school districts, and certain others have been asserted as class actions. These lawsuits seek recovery under a variety of theories, including public and private nuisance, negligent product design, negligent failure to warn, strict liability, breach of warranty, conspiracy/concert of action, aiding and abetting, enterprise liability, market share or risk contribution liability, intentional tort, fraud and misrepresentation, violations of state consumer protection statutes, supplier negligence and similar claims. The plaintiffs in these actions generally seek to impose on the defendants responsibility for lead paint abatement and health concerns associated with the use of lead-based paints, including damages for personal injury, contribution and/or indemnification for medical expenses, medical monitoring expenses and costs for educational programs. To the extent the plaintiffs seek compensatory or punitive damages in these actions, such damages are generally unspecified. In some cases, the damages are unspecified pursuant to the requirements of applicable state law. A number of cases are inactive or have been dismissed or withdrawn. Most of the remaining cases are in various pre-trial stages. Some are on appeal following dismissal or summary judgment rulings or a trial verdict in favor of either the defendants or the plaintiffs. We believe that these actions are without merit, and we intend to continue to deny all allegations of wrongdoing and liability and to defend against all actions vigorously. Other than with respect to the Santa Clara, California public nuisance case discussed below, we do not believe it is probable that we have incurred any liability with respect to all of the lead pigment litigation cases to which we are a party, and with respect to all such lead pigment litigation cases to which we are a party, other than with respect to the Santa Clara case discussed below, we believe liability to us that may result, if any, in this regard cannot be reasonably estimated, because:
•
we have never settled any of the market share, intentional tort, fraud, nuisance, supplier negligence, breach of warranty, conspiracy, misrepresentation, aiding and abetting, enterprise liability, or statutory cases (other than the Santa Clara case discussed below),
•
no final, non-appealable adverse judgments have ever been entered against us, and
•
we have never ultimately been found liable with respect to any such litigation matters, including over 100 cases over a thirty-year period for which we were previously a party and for which we have been dismissed without any finding of liability. Accordingly, other than with respect to the Santa Clara case discussed below, we have not accrued any amounts for any of the pending lead pigment and lead-based paint litigation cases filed by or on behalf of states, counties, cities or their public housing authorities and school districts, or those asserted as class actions. In addition, we have determined that liability to us which may result, if any, cannot be reasonably estimated at this time because there is no prior history of a loss of this nature on which an estimate could be made and there is no substantive information available upon which an estimate could be based. In the matter titled County of Santa Clara v. Atlantic Richfield Company, et al Under the terms of the global settlement agreement, each defendant must pay an aggregate $101.7 million to the plaintiffs as follows: $25 million within sixty days of the court’s approval of the settlement and dismissal of the case, and the remaining $76.7 million in six annual installments beginning on the first anniversary of the initial payment ($12 million for the first five installments and $16.7 million for the sixth installment). Our sixth installment will be made with funds already on deposit at the court that are committed to the settlement, including all accrued interest at the date of payment, with any remaining balance to be paid by us (and any amounts on deposit in excess of the final payment would be returned to us). As previously disclosed during the second quarter of 2018 and based on the terms of a May 2018 settlement agreement between us and the plaintiffs which had an aggregate cost of $80 million to us, we determined that the loss to us could be reasonably estimated and recognized a net $62 million pre-tax charge with respect to this matter ($45 million for the amount to be paid by us upon approval of the terms of the settlement and $17 million for the net present value of the five payments aggregating $20 million to be paid by us in installments beginning four years from such approval). The May 2018 settlement was never approved by the court and was superseded in July 2019 by the global settlement agreement discussed above. At June 30, 2019, based on the terms of the global settlement agreement approved by the court in July 2019 we increased the amount accrued for the litigation settlement. For financial reporting purposes, we discounted the six payments ($12 million in each of the next five years and a sixth and final payment of $16.7 million) aggregating $76.7 million to their estimated net present value, using a discount rate of 1.9% per annum. Such net present value is $71.6 million, which we will begin to accrete in the third quarter of 2019. We recognized a litigation settlement expense of $19.6 million in the second quarter of 2019 which represents the change in the aggregate litigation settlement accrual from $77.0 million recorded in the second quarter of 2018 to $96.6 million reflecting the global settlement agreement. For purposes of our Condensed Consolidated Balance Sheet, we have presented the $25 million payment due in 2019 as a current liability and the net present value of the six annual installments, $71.6 million, as a noncurrent liability. In addition we have recognized a $15.6 million noncurrent insurance recovery receivable (which includes $15.0 million previously recognized and $.6 million in accrued interest on such receivble) representing the amount placed on deposit with the trial court that is committed to be used to fund the final payment. In November 2018, NL was served with two complaints filed by county governments in Pennsylvania. E New cases may continue to be filed against us. We do not know if we will incur liability in the future with respect of any of the pending or possible litigation in view of the inherent uncertainties involved in court and jury rulings. In the future, if new information regarding such matters becomes available to us (such as a final, non-appealable adverse verdict against us or otherwise ultimately being found liable with respect to such matters), at that time we would consider such information in evaluating any remaining cases then-pending against us as to whether it might then have become probable we have incurred liability with respect to these matters, and whether such liability, if any, could have become reasonably estimable. The resolution of any of these cases could result in the recognition of a loss contingency accrual that could have a material adverse impact on our net income for the interim or annual period during which such liability is recognized and a material adverse impact on our consolidated financial condition and liquidity. Environmental matters and litigation Our operations are governed by various environmental laws and regulations. Certain of our businesses are and have been engaged in the handling, manufacture or use of substances or compounds that may be considered toxic or hazardous within the meaning of applicable environmental laws and regulations. As with other companies engaged in similar businesses, certain of our past and current operations and products have the potential to cause environmental or other damage. We have implemented and continue to implement various policies and programs in an effort to minimize these risks. Our policy is to maintain compliance with applicable environmental laws and regulations at all of our plants and to strive to improve environmental performance. From time to time, we may be subject to environmental regulatory enforcement under U.S. and non-U.S. statutes, the resolution of which typically involves the establishment of compliance programs. It is possible that future developments, such as stricter requirements of environmental laws and enforcement policies, could adversely affect our production, handling, use, storage, transportation, sale or disposal of such substances. We believe that all of our facilities are in substantial compliance with applicable environmental laws. Certain properties and facilities used in our former operations, including divested primary and secondary lead smelters and former mining locations, are the subject of civil litigation, administrative proceedings or investigations arising under federal and state environmental laws and common law. Additionally, in connection with past operating practices, we are currently involved as a defendant, potentially responsible party (PRP) or both, pursuant to the Comprehensive Environmental Response, Compensation and Liability Act, as amended by the Superfund Amendments and Reauthorization Act (CERCLA), and similar state laws in various governmental and private actions associated with waste disposal sites, mining locations, and facilities that we or our predecessors, our subsidiaries or their predecessors currently or previously owned, operated or used, certain of which are on the United States Environmental Protection Agency’s (EPA) Superfund National Priorities List or similar state lists. These proceedings seek cleanup costs, damages for personal injury or property damage and/or damages for injury to natural resources. Certain of these proceedings involve claims for substantial amounts. Although we may be jointly and severally liable for these costs, in most cases we are only one of a number of PRPs who may also be jointly and severally liable, and among whom costs may be shared or allocated. In addition, we are occasionally named as a party in a number of personal injury lawsuits filed in various jurisdictions alleging claims related to environmental conditions alleged to have resulted from our operations. Obligations associated with environmental remediation and related matters are difficult to assess and estimate for numerous reasons including the:
•
complexity and differing interpretations of governmental regulations,
•
number of PRPs and their ability or willingness to fund such allocation of costs,
•
financial capabilities of the PRPs and the allocation of costs among them,
•
solvency of other PRPs,
•
multiplicity of possible solutions,
•
number of years of investigatory, remedial and monitoring activity required,
•
uncertainty over the extent, if any, to which our former operations might have contributed to the conditions allegedly giving rise to such personal injury, property damage, natural resource and related claims and
•
number of years between former operations and notice of claims and lack of information and documents about the former operations. In addition, the imposition of more stringent standards or requirements under environmental laws or regulations, new developments or changes regarding site cleanup costs or the allocation of costs among PRPs, solvency of other PRPs, the results of future testing and analysis undertaken with respect to certain sites or a determination that we are potentially responsible for the release of hazardous substances at other sites, could cause our expenditures to exceed our current estimates. We cannot assure you that actual costs will not exceed accrued amounts or the upper end of the range for sites for which estimates have been made, and we cannot assure you that costs will not be incurred for sites where no estimates presently can be made. Further, additional environmental and related matters may arise in the future. If we were to incur any future liability, this could have a material adverse effect on our consolidated financial statements, results of operations and liquidity. We do not know and cannot estimate the exact time frame over which we will make payments for our accrued environmental and related costs. The timing of payments depends upon a number of factors, including but not limited to the timing of the actual remediation process; which in turn depends on factors outside of our control. At each balance sheet date, we estimate the amount of our accrued environmental and related costs which we expect to pay within the next twelve months, and we classify this estimate as a current liability. We classify the remaining accrued environmental costs as a noncurrent liability. Changes in the accrued environmental remediation and related costs during the first six months of 2019 are as follows:
Amount
(In thousands)
Balance at the beginning of the period
$
98,211
Additions charged (credited) to expense, net
(668
)
Payments, net
(742
)
Balance at the end of the period
$
96,801
Amounts recognized in the Condensed Consolidated
Balance Sheet at the end of the period:
Current liability
$
4,744
Noncurrent liability
92,057
Balance at the end of the period
$
96,801
On a quarterly basis, we evaluate the potential range of our liability for environmental remediation and related costs at sites where we have been named as a PRP or defendant, including sites for which our wholly-owned environmental management subsidiary, NL Environmental Management Services, Inc. (EMS), has contractually assumed our obligations. At June 30, 2019, we had accrued approximately $97 million related to approximately 32 sites associated with remediation and related matters that we believe are at the present time and/or in their current phase reasonably estimable. The upper end of the range of reasonably possible costs to us for remediation and related matters for which we believe it is possible to estimate costs is approximately $117 million, including the amount currently accrued. These accruals have not been discounted to present value. We believe that it is not reasonably possible to estimate the range of costs for certain sites. At June 30, 2019, there were approximately 5 sites for which we are not currently able to reasonably estimate a range of costs. For these sites, generally the investigation is in the early stages, and we are unable to determine whether or not we actually had any association with the site, the nature of our responsibility for the contamination at the site, if any, and the extent of contamination at and cost to remediate the site. The timing and availability of information on these sites is dependent on events outside of our control, such as when the party alleging liability provides information to us. At certain of these previously inactive sites, we have received general and special notices of liability from the EPA and/or state agencies alleging that we, sometimes with other PRPs, are liable for past and future costs of remediating environmental contamination allegedly caused by former operations. These notifications may assert that we, along with any other alleged PRPs, are liable for past and/or future clean-up costs. As further information becomes available to us for any of these sites, which would allow us to estimate a range of costs, we would at that time adjust our accruals. Any such adjustment could result in the recognition of an accrual that would have a material effect on our consolidated financial statements, results of operations and liquidity. Insurance coverage claims We are involved in certain legal proceedings with a number of our former insurance carriers regarding the nature and extent of the carriers’ obligations to us under insurance policies with respect to certain lead pigment and asbestos lawsuits. The issue of whether insurance coverage for defense costs or indemnity or both will be found to exist for our lead pigment and asbestos litigation depends upon a variety of factors and we cannot assure you that such insurance coverage will be available. We have agreements with certain of our former insurance carriers pursuant to which the carriers reimburse us for a portion of our future lead pigment litigation defense costs, and one such carrier reimburses us for a portion of our future asbestos litigation defense costs. We are not able to determine how much we will ultimately recover from these carriers for defense costs incurred by us because of certain issues that arise regarding which defense costs qualify for reimbursement. While we continue to seek additional insurance recoveries, we do not know if we will be successful in obtaining reimbursement for either defense costs or indemnity. Accordingly, we recognize insurance recoveries in income only when receipt of the recovery is probable and we are able to reasonably estimate the amount of the recovery. In this regard we recognized $4.7 million in insurance recoveries in the second quarter of 2019 which represented recovery of past and future litigation defense costs related primarily to a single insurance recovery settlement. For a complete discussion of certain litigation involving us and certain of our former insurance carriers, refer to our 2018 Annual Report. Other litigation In addition to the litigation described above, we and our affiliates are also involved in various other environmental, contractual, product liability, patent (or intellectual property), employment and other claims and disputes incidental to present and former businesses. In certain cases, we have insurance coverage for these items, although we do not expect additional material insurance coverage for environmental matters. We currently believe the disposition of all of these various other claims and disputes, individually and in the aggregate, should not have a material adverse effect on our consolidated financial position, results of operations or liquidity beyond the accruals already provided. </t>
  </si>
  <si>
    <t>Financial Instruments and Fair Value Measurements</t>
  </si>
  <si>
    <t>Fair Value Disclosures [Abstract]</t>
  </si>
  <si>
    <t>Financial instruments and fair value measurements</t>
  </si>
  <si>
    <t xml:space="preserve">Note 15 – Financial instruments and fair value measurements: See Note 4 for information on how we determine fair value of our marketable securities. The following table presents the financial instruments that are not carried at fair value but which require fair value disclosure:
December 31, 2018
June 30, 2019
Carrying
Fair
Carrying
Fair
amount
value
amount
value
(In thousands)
Cash, cash equivalents and restricted cash
$
120,989
$
120,989
$
132,283
$
132,283
Noncontrolling interest in CompX common stock
19,443
22,871
21,955
28,526
The fair value of our noncontrolling interest in CompX stockholders’ equity is based upon its quoted market price at each balance sheet date, which represents a Level 1 input. Due to their near-term maturities, the carrying amounts of accounts receivable and accounts payable are considered equivalent to fair value. </t>
  </si>
  <si>
    <t>Recent Accounting Pronouncement</t>
  </si>
  <si>
    <t>Accounting Changes And Error Corrections [Abstract]</t>
  </si>
  <si>
    <t>Recent accounting pronouncement</t>
  </si>
  <si>
    <t>Note 16 – On January 1, 2019, we adopted ASU 2016-02, Leases (Topic 842)</t>
  </si>
  <si>
    <t>Organization and Basis of Presentation (Policies)</t>
  </si>
  <si>
    <t>Organization</t>
  </si>
  <si>
    <t>Organization – At June 30, 2019, Valhi, Inc. (NYSE: VHI) held approximately 83% of our outstanding common stock and a wholly-owned subsidiary of Contran Corporation held approximately 92% of Valhi’s outstanding common stock. At June 30, 2019, all of Contran's outstanding voting stock was held by a family trust established for the benefit of Lisa K. Simmons and Serena Simmons Connelly and their children, for which Ms. Simmons and Ms. Connelly were co-trustees (the “Family Trust”), or was held directly by Ms. Simmons and Ms. Connelly or various other family trusts established for the benefit of Ms. Simmons and Ms. Connelly and their children and for which Ms. Simmons or Ms. Connelly, as applicable, serve as trustee (collectively, the “Other Trusts”). Consequently, at June 30, 2019, Ms. Simmons and Ms. Connelly may be deemed to control Contran, Valhi and us Effective July 16, 2019, and upon entry of an agreed final judgment by the probate court of Dallas County in the state of Texas, Ms. Simmons and Ms. Connelly appointed two third parties as successor co-trustees of the Family Trust. Ms. Simmons and Ms. Connelly retain the ability to appoint qualifying successor trustees of the Family Trust if either or both of the third party successor trustees resign or otherwise do not serve as trustee. Following such appointment, a majority of Contran’s outstanding voting stock is held directly by Ms. Simmons and Ms. Connelly and the Other Trusts and the remainder of Contran’s outstanding voting stock is held by the Family Trust. Consequently, as of July 16, 2019, Ms. Simmons and Ms. Connelly and the co-trustees of the Family Trust may be deemed to control Contran, Valhi and us.</t>
  </si>
  <si>
    <t>Basis of presentation</t>
  </si>
  <si>
    <t xml:space="preserve">Basis of presentation – Consolidated in this Quarterly Report are the results of our majority-owned subsidiary, CompX International Inc. We also own 30% of Kronos Worldwide, Inc. (Kronos). CompX (NYSE American: CIX) and Kronos (NYSE: KRO) each file periodic reports with the Securities and Exchange Commission (SEC). The unaudited Condensed Consolidated Financial Statements contained in this Quarterly Report have been prepared on the same basis as the audited Consolidated Financial Statements in our Annual Report on Form 10-K for the year ended December 31, 2018 that we filed with the SEC on March 11, 2019 (the 2018 Annual Report). In our opinion, we have made all necessary adjustments (which include only normal recurring adjustments) in order to state fairly, in all material respects, our consolidated financial position, results of operations and cash flows as of the dates and for the periods presented. We have condensed the Consolidated Balance Sheet at December 31, 2018 contained in this Quarterly Report as compared to our audited Consolidated Financial Statements at that date, and we have omitted certain information and footnote disclosures (including those related to the Consolidated Balance Sheet at December 31, 2018) normally included in financial statements prepared in accordance with accounting principles generally accepted in the United States of America (GAAP). Our results of operations for the interim periods ended June 30, 2019 may not be indicative of our operating results for the full year. The Condensed Consolidated Financial Statements contained in this Quarterly Report should be read in conjunction with our 2018 Consolidated Financial Statements contained in our 2018 Annual Report. Unless otherwise indicated, references in this report to “NL,” “we,” “us” or “our” refer to NL Industries, Inc. and its subsidiaries and affiliate, Kronos, taken as a whole. </t>
  </si>
  <si>
    <t>Accounts and Other Receivables, Net (Tables)</t>
  </si>
  <si>
    <t>Schedule of Accounts Notes Loans and Financing Receivable</t>
  </si>
  <si>
    <t>December 31,
June 30,
2018
2019
(In thousands)
Trade receivables - CompX
$
12,210
$
14,974
Accrued insurance recoveries
266
216
Other receivables
34
58
Allowance for doubtful accounts
(70
)
(70
)
Total
$
12,440
$
15,178</t>
  </si>
  <si>
    <t>Inventories, Net (Tables)</t>
  </si>
  <si>
    <t>Schedule of Inventories, Net</t>
  </si>
  <si>
    <t>December 31,
June 30,
2018
2019
(In thousands)
Raw materials
$
2,661
$
3,223
Work in process
11,130
11,409
Finished products
3,311
3,198
Total
$
17,102
$
17,830</t>
  </si>
  <si>
    <t>Marketable Securities (Tables)</t>
  </si>
  <si>
    <t>Schedule of Marketable Securities</t>
  </si>
  <si>
    <t>Fair value measurement level
Market value
Cost basis
Unrealized gain
(In thousands)
December 31, 2018
Valhi common stock
1
$
27,740
$
24,347
$
3,393
June 30, 2019
Valhi common stock
1
$
42,688
$
24,347
$
18,341</t>
  </si>
  <si>
    <t>Investment in Kronos Worldwide, Inc. (Tables)</t>
  </si>
  <si>
    <t>Changes in Carrying Value of Investment</t>
  </si>
  <si>
    <t>The change in the carrying value of our investment in Kronos during the first six months of 2019 is summarized below.
Amount
(In millions)
Balance at the beginning of the period
$
255.5
Equity in earnings of Kronos
18.2
Dividends received from Kronos
(12.7
)
Equity in Kronos' other comprehensive income:
Currency translation
2.1
Defined benefit pension plans
1.4
Equity in Kronos' treasury stock acquired
(.4
)
Balance at the end of the period
$
264.1</t>
  </si>
  <si>
    <t>Selected Financial Information of Kronos Balance Sheet</t>
  </si>
  <si>
    <t>Selected financial information of Kronos is summarized below:
December 31,
June 30,
2018
2019
(In millions)
Current assets
$
1,201.4
$
1,230.3
Property and equipment, net
486.4
487.1
Investment in TiO 2
81.3
85.7
Other noncurrent assets
129.0
155.5
Total assets
$
1,898.1
$
1,958.6
Current liabilities
$
233.4
$
249.1
Long-term debt
455.1
452.2
Accrued pension costs
262.9
259.8
Other noncurrent liabilities
106.9
129.5
Stockholders' equity
839.8
868.0
Total liabilities and stockholders' equity
$
1,898.1
$
1,958.6</t>
  </si>
  <si>
    <t>Selected Financial Information of Kronos Income Statement</t>
  </si>
  <si>
    <t>Three months ended
Six months ended
June 30,
June 30,
2018
2019
2018
2019
(In millions)
Net sales
$
471.8
$
484.5
$
902.2
$
921.0
Cost of sales
300.0
375.0
555.6
702.2
Income from operations
119.9
46.5
227.4
95.5
Income tax expense
32.4
11.4
61.4
24.2
Net income
77.7
29.5
148.4
59.8</t>
  </si>
  <si>
    <t>Other Noncurrent Assets, Net (Tables)</t>
  </si>
  <si>
    <t>Summary of Other Noncurrent Assets</t>
  </si>
  <si>
    <t>December 31,
June 30,
2018
2019
(In thousands)
Restricted cash
$
1,003
$
721
Pension asset
1,898
1,970
Other
1,210
1,224
Total
$
4,111
$
3,915</t>
  </si>
  <si>
    <t>Accrued and Other Current Liabilities (Tables)</t>
  </si>
  <si>
    <t>Schedule of Accrued and Other Current Liabilities</t>
  </si>
  <si>
    <t>December 31,
June 30,
2018
2019
(In thousands)
Employee benefits
$
9,001
$
6,577
Other
1,853
2,365
Total
$
10,854
$
8,942</t>
  </si>
  <si>
    <t>Other Noncurrent Liabilities (Tables)</t>
  </si>
  <si>
    <t>Summary of Other Noncurrent Liabilities</t>
  </si>
  <si>
    <t>December 31,
June 30,
2018
2019
(In thousands)
Reserve for uncertain tax positions
$
7,312
$
7,312
OPEB
1,519
1,423
Insurance claims and expenses
621
597
Other
463
462
Total
$
9,915
$
9,794</t>
  </si>
  <si>
    <t>Revenue Recognition (Tables)</t>
  </si>
  <si>
    <t>Schedule of Disaggregates Net Sales By Reporting Unit</t>
  </si>
  <si>
    <t>The following table disaggregates our net sales by reporting unit, which are the categories that depict how the nature, amount, timing and uncertainty of revenue and cash flows are affected by economic factors.
Three months ended
Six months ended
June 30,
June 30,
2018
2019
2018
2019
(In thousands)
Net sales:
Security Products
$
27,248
$
26,927
$
51,304
$
51,631
Marine Components
5,137
6,803
9,494
13,276
Total
$
32,385
$
33,730
$
60,798
$
64,907</t>
  </si>
  <si>
    <t>Employee Benefit Plans (Tables)</t>
  </si>
  <si>
    <t>Components of Net Periodic Defined Benefit Cost (Income)</t>
  </si>
  <si>
    <t>The components of net periodic defined benefit pension cost are presented in the table below.
Three months ended
Six months ended
June 30,
June 30,
2018
2019
2018
2019
(In thousands)
Interest cost
$
372
$
474
$
744
$
948
Expected return on plan assets
(590
)
(477
)
(1,180
)
(954
)
Recognized actuarial losses
365
406
730
812
Total
$
147
$
403
$
294
$
806</t>
  </si>
  <si>
    <t>Income Taxes (Tables)</t>
  </si>
  <si>
    <t>Component of Income Taxes</t>
  </si>
  <si>
    <t>Three months ended
Six months ended
June 30,
June 30,
2018
2019
2018
2019
(In millions)
Expected tax expense (benefit), at U.S. federal statutory income tax rate of 21%
$
(11.5
)
$
1.6
$
(7.7
)
$
5.4
Rate differences on equity in earnings of Kronos
(1.2
)
(1.1
)
(2.4
)
(2.5
)
U.S. state income taxes and other, net
.1
.1
.8
.3
Income tax expense (benefit)
$
(12.6
)
$
.6
$
(9.3
)
$
3.2
Comprehensive provision for income taxes (benefit) allocable to:
Net income (loss)
$
(12.6
)
$
.6
$
(9.3
)
$
3.2
Other comprehensive income:
Currency translation
(1.6
)
.5
(.9
)
.5
Pension plans
.2
.2
.5
.4
Total
$
(14.0
)
$
1.3
$
(9.7
)
$
4.1</t>
  </si>
  <si>
    <t>Accumulated Other Comprehensive Income (Loss) (Tables)</t>
  </si>
  <si>
    <t>Schedule of Changes in Accumulated Other Comprehensive Income (Loss)</t>
  </si>
  <si>
    <t>Changes in accumulated other comprehensive income (loss) attributable to NL stockholders, including amounts resulting from our investment in Kronos Worldwide (see Note 5), are presented in the table below.
Three months ended
Six months ended
June 30,
June 30,
2018
2019
2018
2019
(In thousands)
Accumulated other comprehensive loss, net of tax:
Currency translation:
Balance at beginning of period
$
(161,876
)
$
(172,459
)
$
(164,467
)
$
(172,434
)
Other comprehensive income (loss)
(6,108
)
1,720
(3,517
)
1,695
Balance at end of period
$
(167,984
)
$
(170,739
)
$
(167,984
)
$
(170,739
)
Defined benefit pension plans:
Balance at beginning of period
$
(71,968
)
$
(74,458
)
$
(72,951
)
$
(75,286
)
Other comprehensive income - amortization of net losses included in net periodic pension cost
974
817
1,957
1,645
Balance at end of period
$
(70,994
)
$
(73,641
)
$
(70,994
)
$
(73,641
)
OPEB plans:
Balance at beginning of period
$
(461
)
$
(620
)
$
(388
)
$
(550
)
Other comprehensive loss - amortization of net gains included in net periodic OPEB cost
(65
)
(65
)
(138
)
(135
)
Balance at end of period
$
(526
)
$
(685
)
$
(526
)
$
(685
)
Marketable securities:
Balance at beginning of period
$
-
$
-
$
46,069
$
-
Change in accounting principle
-
-
(46,069
)
-
Balance at end of period
$
-
$
-
$
-
$
-
Total accumulated other comprehensive loss:
Balance at beginning of period
$
(234,305
)
$
(247,537
)
$
(191,737
)
$
(248,270
)
Change in accounting principle
-
-
(46,069
)
-
Balance at beginning of period, as adjusted
(234,305
)
(247,537
)
(237,806
)
(248,270
)
Other comprehensive income (loss)
(5,199
)
2,472
(1,698
)
3,205
Balance at end of period
$
(239,504
)
$
(245,065
)
$
(239,504
)
$
(245,065
)</t>
  </si>
  <si>
    <t>Commitments and Contingencies (Tables)</t>
  </si>
  <si>
    <t>Changes in Accrued Environmental Remediation and Related Costs</t>
  </si>
  <si>
    <t>Changes in the accrued environmental remediation and related costs during the first six months of 2019 are as follows:
Amount
(In thousands)
Balance at the beginning of the period
$
98,211
Additions charged (credited) to expense, net
(668
)
Payments, net
(742
)
Balance at the end of the period
$
96,801
Amounts recognized in the Condensed Consolidated
Balance Sheet at the end of the period:
Current liability
$
4,744
Noncurrent liability
92,057
Balance at the end of the period
$
96,801</t>
  </si>
  <si>
    <t>Financial Instruments and Fair Value Measurements (Tables)</t>
  </si>
  <si>
    <t>Summary of Financial Instruments Not Carried at Fair Value</t>
  </si>
  <si>
    <t>The following table presents the financial instruments that are not carried at fair value but which require fair value disclosure:
December 31, 2018
June 30, 2019
Carrying
Fair
Carrying
Fair
amount
value
amount
value
(In thousands)
Cash, cash equivalents and restricted cash
$
120,989
$
120,989
$
132,283
$
132,283
Noncontrolling interest in CompX common stock
19,443
22,871
21,955
28,526</t>
  </si>
  <si>
    <t>Organization and Basis of Presentation - Additional Information (Detail) - ThirdParty</t>
  </si>
  <si>
    <t>Jul. 16, 2019</t>
  </si>
  <si>
    <t>Kronos</t>
  </si>
  <si>
    <t>Organization And Basis Of Presentation [Line Items]</t>
  </si>
  <si>
    <t>Parent company ownership interest</t>
  </si>
  <si>
    <t>30.00%</t>
  </si>
  <si>
    <t>Successor | Subsequent Event</t>
  </si>
  <si>
    <t>Number of third parties co-trustees</t>
  </si>
  <si>
    <t>Parent Company | Valhi Inc</t>
  </si>
  <si>
    <t>83.00%</t>
  </si>
  <si>
    <t>Parent Company | Contran Corporation</t>
  </si>
  <si>
    <t>92.00%</t>
  </si>
  <si>
    <t>Accounts and Other Receivables, Net - Schedule of Accounts Notes Loans and Financing Receivable (Detail) - USD ($) $ in Thousands</t>
  </si>
  <si>
    <t>Accrued insurance recoveries</t>
  </si>
  <si>
    <t>Other receivables</t>
  </si>
  <si>
    <t>CompX</t>
  </si>
  <si>
    <t>Trade receivables</t>
  </si>
  <si>
    <t>Allowance for doubtful accounts</t>
  </si>
  <si>
    <t>Inventories, Net - Schedule of Inventories, Net (Detail) - USD ($) $ in Thousands</t>
  </si>
  <si>
    <t>Raw materials</t>
  </si>
  <si>
    <t>Work in process</t>
  </si>
  <si>
    <t>Finished products</t>
  </si>
  <si>
    <t>Marketable Securities - Schedule of Marketable Securities (Detail) - Level 1 - Valhi Inc - Common stock - USD ($) $ in Thousands</t>
  </si>
  <si>
    <t>Schedule Of Available For Sale Securities [Line Items]</t>
  </si>
  <si>
    <t>Market value</t>
  </si>
  <si>
    <t>Cost basis</t>
  </si>
  <si>
    <t>Unrealized gain</t>
  </si>
  <si>
    <t>Marketable Securities - Additional Information (Detail) - Valhi Inc - Common stock - $ / shares shares in Millions</t>
  </si>
  <si>
    <t>Number of shares owned</t>
  </si>
  <si>
    <t>Quoted marked price per share</t>
  </si>
  <si>
    <t>Investment in Kronos Worldwide, Inc. - Additional Information (Detail) - Kronos - USD ($) $ / shares in Units, shares in Millions, $ in Millions</t>
  </si>
  <si>
    <t>Schedule Of Equity Method Investments [Line Items]</t>
  </si>
  <si>
    <t>Aggregate market value</t>
  </si>
  <si>
    <t>Quoted market price per share</t>
  </si>
  <si>
    <t>Investment in Kronos Worldwide, Inc. - Changes in Carrying Value of Investment (Detail) - USD ($) $ in Thousands</t>
  </si>
  <si>
    <t>Balance at the beginning of the period</t>
  </si>
  <si>
    <t>Dividends received from Kronos</t>
  </si>
  <si>
    <t>Equity in Kronos' other comprehensive income:</t>
  </si>
  <si>
    <t>Balance at the end of the period</t>
  </si>
  <si>
    <t>Equity in Kronos' treasury stock acquired</t>
  </si>
  <si>
    <t>Kronos | Defined Benefit Pension Plans</t>
  </si>
  <si>
    <t>Defined benefit pension plans</t>
  </si>
  <si>
    <t>Investment in Kronos Worldwide, Inc. - Selected Financial Information of Kronos Balance Sheet (Detail) - Kronos - USD ($) $ in Millions</t>
  </si>
  <si>
    <t>Current assets</t>
  </si>
  <si>
    <t>Property and equipment, net</t>
  </si>
  <si>
    <t>Investment in TiO2 joint venture</t>
  </si>
  <si>
    <t>Other noncurrent assets</t>
  </si>
  <si>
    <t>Current liabilities</t>
  </si>
  <si>
    <t>Stockholders' equity</t>
  </si>
  <si>
    <t>Total liabilities and stockholders' equity</t>
  </si>
  <si>
    <t>Investment in Kronos Worldwide, Inc. - Selected Financial Information of Kronos Income Statement (Detail) - Kronos - USD ($) $ in Millions</t>
  </si>
  <si>
    <t>Income from operations</t>
  </si>
  <si>
    <t>Income tax expense</t>
  </si>
  <si>
    <t>Net income</t>
  </si>
  <si>
    <t>Other Noncurrent Assets, Net - Summary of Other Noncurrent Assets (Detail) - USD ($) $ in Thousands</t>
  </si>
  <si>
    <t>Restricted cash</t>
  </si>
  <si>
    <t>Pension asset</t>
  </si>
  <si>
    <t>Accrued and Other Current Liabilities - Schedule of Accrued and Other Current Liabilities (Detail) - USD ($) $ in Thousands</t>
  </si>
  <si>
    <t>Employee benefits</t>
  </si>
  <si>
    <t>Long-Term Debt - Additional Information (Detail) - NLKW Holding, LLC - Valhi - Valhi Credit Facility</t>
  </si>
  <si>
    <t>Jun. 30, 2019USD ($)</t>
  </si>
  <si>
    <t>Debt Instrument [Line Items]</t>
  </si>
  <si>
    <t>Maximum borrowing under credit facility</t>
  </si>
  <si>
    <t>Borrowings or repayments under revolving credit facility</t>
  </si>
  <si>
    <t>Outstanding borrowing</t>
  </si>
  <si>
    <t>Remaining future borrowing under revolving credit facility</t>
  </si>
  <si>
    <t>Debt instrument, description of variable rate basis</t>
  </si>
  <si>
    <t>prime rate</t>
  </si>
  <si>
    <t>Variable rate basis spread above reference rate</t>
  </si>
  <si>
    <t>1.875%</t>
  </si>
  <si>
    <t>Debt instrument average interest rate</t>
  </si>
  <si>
    <t>7.40%</t>
  </si>
  <si>
    <t>Debt instrument interest rate</t>
  </si>
  <si>
    <t>7.30%</t>
  </si>
  <si>
    <t>Other Noncurrent Liabilities - Summary of Other Noncurrent Liabilities (Detail) - USD ($) $ in Thousands</t>
  </si>
  <si>
    <t>Reserve for uncertain tax positions</t>
  </si>
  <si>
    <t>OPEB</t>
  </si>
  <si>
    <t>Insurance claims and expenses</t>
  </si>
  <si>
    <t>Revenue Recognition - Schedule of Disaggregates Net Sales By Reporting Unit (Detail) - USD ($) $ in Thousands</t>
  </si>
  <si>
    <t>Disaggregation Of Revenue [Line Items]</t>
  </si>
  <si>
    <t>Total net sales</t>
  </si>
  <si>
    <t>Security Products</t>
  </si>
  <si>
    <t>Marine Components</t>
  </si>
  <si>
    <t>Employee Benefit Plans - Components of Net Periodic Defined Benefit Cost (Income) (Detail) - Defined Benefit Pension Plans - USD ($) $ in Thousands</t>
  </si>
  <si>
    <t>Defined Benefit Plan Disclosure [Line Items]</t>
  </si>
  <si>
    <t>Interest cost</t>
  </si>
  <si>
    <t>Expected return on plan assets</t>
  </si>
  <si>
    <t>Recognized actuarial losses</t>
  </si>
  <si>
    <t>Employee Benefit Plans - Additional Information (Detail) $ in Millions</t>
  </si>
  <si>
    <t>Expected contribution during 2019</t>
  </si>
  <si>
    <t>Income Taxes - Component of Income Taxes (Detail) - USD ($) $ in Thousands</t>
  </si>
  <si>
    <t>Expected tax expense (benefit), at U.S. federal statutory income tax rate of 21%</t>
  </si>
  <si>
    <t>Rate differences on equity in earnings of Kronos</t>
  </si>
  <si>
    <t>U.S. state income taxes and other, net</t>
  </si>
  <si>
    <t>Income Taxes - Components of Comprehensive Provision for Income Taxes Allocation (Detail) - USD ($) $ in Thousands</t>
  </si>
  <si>
    <t>Comprehensive provision for income taxes (benefit) allocable to:</t>
  </si>
  <si>
    <t>Other comprehensive income:</t>
  </si>
  <si>
    <t>Income Taxes - Component of Income Taxes (Parenthetical) (Detail)</t>
  </si>
  <si>
    <t>U.S. federal statutory income tax rate</t>
  </si>
  <si>
    <t>21.00%</t>
  </si>
  <si>
    <t>Income Taxes - Additional Information (Detail) - USD ($) $ in Thousands</t>
  </si>
  <si>
    <t>Mar. 31, 2018</t>
  </si>
  <si>
    <t>Income Tax Disclosure [Line Items]</t>
  </si>
  <si>
    <t>Kronos German Subsidiary | Canada - Germany APA | Germany Revenue Agency | Earliest Tax Year</t>
  </si>
  <si>
    <t>Effective tax year</t>
  </si>
  <si>
    <t>2005</t>
  </si>
  <si>
    <t>Kronos German Subsidiary | Canada - Germany APA | Germany Revenue Agency | Latest Tax Year</t>
  </si>
  <si>
    <t>2017</t>
  </si>
  <si>
    <t>Kronos Canadian And German Subsidiaries | Canada - Germany APA</t>
  </si>
  <si>
    <t>Non-cash income tax benefit</t>
  </si>
  <si>
    <t>Accumulated Other Comprehensive Income (Loss) - Schedule of Changes in Accumulated Other Comprehensive Income (Loss) (Detail) - USD ($) $ in Thousands</t>
  </si>
  <si>
    <t>Accumulated Other Comprehensive Income Loss [Line Items]</t>
  </si>
  <si>
    <t>Currency Translation</t>
  </si>
  <si>
    <t>Other comprehensive income (loss)</t>
  </si>
  <si>
    <t>Accumulated Defined Benefit Plans Adjustment | Defined Benefit Pension Plans</t>
  </si>
  <si>
    <t>Accumulated Defined Benefit Plans Adjustment | OPEB</t>
  </si>
  <si>
    <t>Change in accounting principle – ASU 2016-01</t>
  </si>
  <si>
    <t>Balance at beginning of period, as adjusted</t>
  </si>
  <si>
    <t>Commitments and Contingencies - Additional Information (Detail)</t>
  </si>
  <si>
    <t>Jul. 24, 2019USD ($)DefendantInstallment</t>
  </si>
  <si>
    <t>Nov. 30, 2018Cases</t>
  </si>
  <si>
    <t>Jun. 30, 2019USD ($)Installmentsite</t>
  </si>
  <si>
    <t>Jun. 30, 2018USD ($)Installment</t>
  </si>
  <si>
    <t>Jun. 30, 2019USD ($)CasesInstallmentsite</t>
  </si>
  <si>
    <t>Dec. 31, 2018USD ($)</t>
  </si>
  <si>
    <t>Commitments and Contingent Liabilities [Line Items]</t>
  </si>
  <si>
    <t>Litigation settlement</t>
  </si>
  <si>
    <t>Litigation settlement net present value</t>
  </si>
  <si>
    <t>Litigation settlement expense</t>
  </si>
  <si>
    <t>Number of complaints filed | Cases</t>
  </si>
  <si>
    <t>Accrual for reasonably estimable environmental remediation and related matters</t>
  </si>
  <si>
    <t>Environmental Remediation Sites NL Named As PRP Or Defendant</t>
  </si>
  <si>
    <t>Number of sites associated with remediation and related costs | site</t>
  </si>
  <si>
    <t>Number of sites currently not able to reasonably estimate a range of costs | site</t>
  </si>
  <si>
    <t>Maximum | Environmental Remediation Sites NL Named As PRP Or Defendant</t>
  </si>
  <si>
    <t>Upper end range, estimate costs for remediation and related matters</t>
  </si>
  <si>
    <t>Environmental Remediation Litigation</t>
  </si>
  <si>
    <t>Recoveries receivable</t>
  </si>
  <si>
    <t>Lead Pigment Litigation</t>
  </si>
  <si>
    <t>Number of cases settled and dismissed and found not liable | Cases</t>
  </si>
  <si>
    <t>Period by which loss contingency claims settled and dismissed</t>
  </si>
  <si>
    <t>30 years</t>
  </si>
  <si>
    <t>Description of defendants</t>
  </si>
  <si>
    <t>on July 24, 2019, an order approving a global settlement agreement entered into among all of the plaintiffs and the three defendants remaining in the case (the Sherwin Williams Company, ConAgra Grocery Products and us) was entered by the court and the case was dismissed with prejudice.  The global settlement agreement provides that an aggregate $305 million will be paid collectively by the three co-defendants in full satisfaction of all claims resulting in a dismissal of the case with prejudice and the resolution of (i) all pending and future claims by the plaintiffs in the case, and (ii) all potential claims for contribution or indemnity between us and our co-defendants in respect to the case.</t>
  </si>
  <si>
    <t>Litigation settlement charge upon approval of settlement terms</t>
  </si>
  <si>
    <t>Remaining litigation settlement charge</t>
  </si>
  <si>
    <t>Number of annual installments | Installment</t>
  </si>
  <si>
    <t>Remaining litigation settlement charge due in first installment</t>
  </si>
  <si>
    <t>Remaining litigation settlement charge due in second installment</t>
  </si>
  <si>
    <t>Remaining litigation settlement charge due in third installment</t>
  </si>
  <si>
    <t>Remaining litigation settlement charge due in fourth installment</t>
  </si>
  <si>
    <t>Remaining litigation settlement charge due in fifth installment</t>
  </si>
  <si>
    <t>Remaining litigation settlement charge due in sixth installment</t>
  </si>
  <si>
    <t>Litigation settlement, current</t>
  </si>
  <si>
    <t>Litigation settlement installments payment beginning term from approval</t>
  </si>
  <si>
    <t>4 years</t>
  </si>
  <si>
    <t>Discounted rate for estimated present value of remaining litigation amount</t>
  </si>
  <si>
    <t>1.90%</t>
  </si>
  <si>
    <t>Litigation settlement accrual payments</t>
  </si>
  <si>
    <t>Insurance recovery receivable noncurrent</t>
  </si>
  <si>
    <t>Accrued interest of insurance receivable</t>
  </si>
  <si>
    <t>Lead Pigment Litigation | Aggregate Net Present Value of Five Payments</t>
  </si>
  <si>
    <t>Lead Pigment Litigation | Subsequent Event</t>
  </si>
  <si>
    <t>Number of defendants | Defendant</t>
  </si>
  <si>
    <t>Settlement amount</t>
  </si>
  <si>
    <t>Commitments and Contingencies - Changes in Accrued Environmental Remediation and Related Costs (Detail) - USD ($) $ in Thousands</t>
  </si>
  <si>
    <t>Additions charged (credited) to expense, net</t>
  </si>
  <si>
    <t>Payments, net</t>
  </si>
  <si>
    <t>Amounts recognized in the Condensed Consolidated Balance Sheet at the end of the period:</t>
  </si>
  <si>
    <t>Current liability</t>
  </si>
  <si>
    <t>Noncurrent liability</t>
  </si>
  <si>
    <t>Financial Instruments and Fair Value Measurements - Summary of Financial Instruments Not Carried at Fair Value (Detail) - USD ($) $ in Thousands</t>
  </si>
  <si>
    <t>Fair Value Balance Sheet Grouping Financial Statement Captions [Line Items]</t>
  </si>
  <si>
    <t>Cash, cash equivalents and restricted cash, Fair value</t>
  </si>
  <si>
    <t>Carrying Amount</t>
  </si>
  <si>
    <t>Cash, cash equivalents and restricted cash, Carrying amount</t>
  </si>
  <si>
    <t>Carrying Amount | CompX</t>
  </si>
  <si>
    <t>Fair Value | CompX</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43"/>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8</v>
      </c>
    </row>
    <row r="16" spans="1:3">
      <c r="A16" s="4" t="s">
        <v>28</v>
      </c>
      <c r="B16" s="4" t="s">
        <v>8</v>
      </c>
    </row>
    <row r="17" spans="1:3">
      <c r="A17" s="4" t="s">
        <v>29</v>
      </c>
      <c r="B17" s="4" t="s">
        <v>8</v>
      </c>
    </row>
    <row r="18" spans="1:3">
      <c r="A18" s="4" t="s">
        <v>30</v>
      </c>
      <c r="C18" s="5" t="n">
        <v>48755734</v>
      </c>
    </row>
    <row r="19" spans="1:3">
      <c r="A19" s="4" t="s">
        <v>31</v>
      </c>
      <c r="B19" s="4" t="s">
        <v>32</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1</v>
      </c>
      <c r="B1" s="2" t="s">
        <v>1</v>
      </c>
    </row>
    <row r="2" spans="1:2">
      <c r="B2" s="2" t="s">
        <v>2</v>
      </c>
    </row>
    <row r="3" spans="1:2">
      <c r="A3" s="3" t="s">
        <v>192</v>
      </c>
    </row>
    <row r="4" spans="1:2">
      <c r="A4" s="4" t="s">
        <v>60</v>
      </c>
      <c r="B4" s="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61</v>
      </c>
      <c r="B1" s="2" t="s">
        <v>1</v>
      </c>
    </row>
    <row r="2" spans="1:2">
      <c r="B2" s="2" t="s">
        <v>2</v>
      </c>
    </row>
    <row r="3" spans="1:2">
      <c r="A3" s="3" t="s">
        <v>194</v>
      </c>
    </row>
    <row r="4" spans="1:2">
      <c r="A4" s="4" t="s">
        <v>61</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0</v>
      </c>
      <c r="B1" s="2" t="s">
        <v>1</v>
      </c>
    </row>
    <row r="2" spans="1:2">
      <c r="B2" s="2" t="s">
        <v>2</v>
      </c>
    </row>
    <row r="3" spans="1:2">
      <c r="A3" s="3" t="s">
        <v>201</v>
      </c>
    </row>
    <row r="4" spans="1:2">
      <c r="A4" s="4" t="s">
        <v>77</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8</v>
      </c>
      <c r="B1" s="2" t="s">
        <v>1</v>
      </c>
    </row>
    <row r="2" spans="1:2">
      <c r="B2" s="2" t="s">
        <v>2</v>
      </c>
    </row>
    <row r="3" spans="1:2">
      <c r="A3" s="3" t="s">
        <v>219</v>
      </c>
    </row>
    <row r="4" spans="1:2">
      <c r="A4" s="4" t="s">
        <v>80</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1</v>
      </c>
      <c r="B1" s="2" t="s">
        <v>1</v>
      </c>
    </row>
    <row r="2" spans="1:2">
      <c r="B2" s="2" t="s">
        <v>2</v>
      </c>
    </row>
    <row r="3" spans="1:2">
      <c r="A3" s="3" t="s">
        <v>222</v>
      </c>
    </row>
    <row r="4" spans="1:2">
      <c r="A4" s="4" t="s">
        <v>140</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47</v>
      </c>
      <c r="B1" s="2" t="s">
        <v>2</v>
      </c>
      <c r="C1" s="2" t="s">
        <v>48</v>
      </c>
    </row>
    <row r="2" spans="1:3">
      <c r="A2" s="3" t="s">
        <v>49</v>
      </c>
    </row>
    <row r="3" spans="1:3">
      <c r="A3" s="4" t="s">
        <v>50</v>
      </c>
      <c r="B3" s="6" t="n">
        <v>128582</v>
      </c>
      <c r="C3" s="6" t="n">
        <v>116259</v>
      </c>
    </row>
    <row r="4" spans="1:3">
      <c r="A4" s="4" t="s">
        <v>51</v>
      </c>
      <c r="B4" s="5" t="n">
        <v>2980</v>
      </c>
      <c r="C4" s="5" t="n">
        <v>3727</v>
      </c>
    </row>
    <row r="5" spans="1:3">
      <c r="A5" s="4" t="s">
        <v>52</v>
      </c>
      <c r="C5" s="5" t="n">
        <v>15000</v>
      </c>
    </row>
    <row r="6" spans="1:3">
      <c r="A6" s="4" t="s">
        <v>53</v>
      </c>
      <c r="B6" s="5" t="n">
        <v>15178</v>
      </c>
      <c r="C6" s="5" t="n">
        <v>12440</v>
      </c>
    </row>
    <row r="7" spans="1:3">
      <c r="A7" s="4" t="s">
        <v>54</v>
      </c>
      <c r="B7" s="5" t="n">
        <v>17830</v>
      </c>
      <c r="C7" s="5" t="n">
        <v>17102</v>
      </c>
    </row>
    <row r="8" spans="1:3">
      <c r="A8" s="4" t="s">
        <v>55</v>
      </c>
      <c r="B8" s="5" t="n">
        <v>7</v>
      </c>
      <c r="C8" s="5" t="n">
        <v>792</v>
      </c>
    </row>
    <row r="9" spans="1:3">
      <c r="A9" s="4" t="s">
        <v>56</v>
      </c>
      <c r="B9" s="5" t="n">
        <v>1088</v>
      </c>
      <c r="C9" s="5" t="n">
        <v>1324</v>
      </c>
    </row>
    <row r="10" spans="1:3">
      <c r="A10" s="4" t="s">
        <v>57</v>
      </c>
      <c r="B10" s="5" t="n">
        <v>165665</v>
      </c>
      <c r="C10" s="5" t="n">
        <v>166644</v>
      </c>
    </row>
    <row r="11" spans="1:3">
      <c r="A11" s="3" t="s">
        <v>58</v>
      </c>
    </row>
    <row r="12" spans="1:3">
      <c r="A12" s="4" t="s">
        <v>59</v>
      </c>
      <c r="B12" s="5" t="n">
        <v>40000</v>
      </c>
      <c r="C12" s="5" t="n">
        <v>34000</v>
      </c>
    </row>
    <row r="13" spans="1:3">
      <c r="A13" s="4" t="s">
        <v>60</v>
      </c>
      <c r="B13" s="5" t="n">
        <v>42688</v>
      </c>
      <c r="C13" s="5" t="n">
        <v>27740</v>
      </c>
    </row>
    <row r="14" spans="1:3">
      <c r="A14" s="4" t="s">
        <v>61</v>
      </c>
      <c r="B14" s="5" t="n">
        <v>264118</v>
      </c>
      <c r="C14" s="5" t="n">
        <v>255565</v>
      </c>
    </row>
    <row r="15" spans="1:3">
      <c r="A15" s="4" t="s">
        <v>62</v>
      </c>
      <c r="B15" s="5" t="n">
        <v>27156</v>
      </c>
      <c r="C15" s="5" t="n">
        <v>27156</v>
      </c>
    </row>
    <row r="16" spans="1:3">
      <c r="A16" s="4" t="s">
        <v>52</v>
      </c>
      <c r="B16" s="5" t="n">
        <v>15575</v>
      </c>
    </row>
    <row r="17" spans="1:3">
      <c r="A17" s="4" t="s">
        <v>63</v>
      </c>
      <c r="B17" s="5" t="n">
        <v>3915</v>
      </c>
      <c r="C17" s="5" t="n">
        <v>4111</v>
      </c>
    </row>
    <row r="18" spans="1:3">
      <c r="A18" s="4" t="s">
        <v>64</v>
      </c>
      <c r="B18" s="5" t="n">
        <v>393452</v>
      </c>
      <c r="C18" s="5" t="n">
        <v>348572</v>
      </c>
    </row>
    <row r="19" spans="1:3">
      <c r="A19" s="3" t="s">
        <v>65</v>
      </c>
    </row>
    <row r="20" spans="1:3">
      <c r="A20" s="4" t="s">
        <v>66</v>
      </c>
      <c r="B20" s="5" t="n">
        <v>5151</v>
      </c>
      <c r="C20" s="5" t="n">
        <v>5151</v>
      </c>
    </row>
    <row r="21" spans="1:3">
      <c r="A21" s="4" t="s">
        <v>67</v>
      </c>
      <c r="B21" s="5" t="n">
        <v>22813</v>
      </c>
      <c r="C21" s="5" t="n">
        <v>22842</v>
      </c>
    </row>
    <row r="22" spans="1:3">
      <c r="A22" s="4" t="s">
        <v>68</v>
      </c>
      <c r="B22" s="5" t="n">
        <v>67633</v>
      </c>
      <c r="C22" s="5" t="n">
        <v>67446</v>
      </c>
    </row>
    <row r="23" spans="1:3">
      <c r="A23" s="4" t="s">
        <v>69</v>
      </c>
      <c r="B23" s="5" t="n">
        <v>662</v>
      </c>
      <c r="C23" s="5" t="n">
        <v>603</v>
      </c>
    </row>
    <row r="24" spans="1:3">
      <c r="A24" s="4" t="s">
        <v>70</v>
      </c>
      <c r="B24" s="5" t="n">
        <v>96259</v>
      </c>
      <c r="C24" s="5" t="n">
        <v>96042</v>
      </c>
    </row>
    <row r="25" spans="1:3">
      <c r="A25" s="4" t="s">
        <v>71</v>
      </c>
      <c r="B25" s="5" t="n">
        <v>64541</v>
      </c>
      <c r="C25" s="5" t="n">
        <v>64016</v>
      </c>
    </row>
    <row r="26" spans="1:3">
      <c r="A26" s="4" t="s">
        <v>72</v>
      </c>
      <c r="B26" s="5" t="n">
        <v>31718</v>
      </c>
      <c r="C26" s="5" t="n">
        <v>32026</v>
      </c>
    </row>
    <row r="27" spans="1:3">
      <c r="A27" s="4" t="s">
        <v>73</v>
      </c>
      <c r="B27" s="5" t="n">
        <v>590835</v>
      </c>
      <c r="C27" s="5" t="n">
        <v>547242</v>
      </c>
    </row>
    <row r="28" spans="1:3">
      <c r="A28" s="3" t="s">
        <v>74</v>
      </c>
    </row>
    <row r="29" spans="1:3">
      <c r="A29" s="4" t="s">
        <v>75</v>
      </c>
      <c r="B29" s="5" t="n">
        <v>3688</v>
      </c>
      <c r="C29" s="5" t="n">
        <v>4831</v>
      </c>
    </row>
    <row r="30" spans="1:3">
      <c r="A30" s="4" t="s">
        <v>76</v>
      </c>
      <c r="B30" s="5" t="n">
        <v>25000</v>
      </c>
      <c r="C30" s="5" t="n">
        <v>60000</v>
      </c>
    </row>
    <row r="31" spans="1:3">
      <c r="A31" s="4" t="s">
        <v>77</v>
      </c>
      <c r="B31" s="5" t="n">
        <v>8942</v>
      </c>
      <c r="C31" s="5" t="n">
        <v>10854</v>
      </c>
    </row>
    <row r="32" spans="1:3">
      <c r="A32" s="4" t="s">
        <v>78</v>
      </c>
      <c r="B32" s="5" t="n">
        <v>4744</v>
      </c>
      <c r="C32" s="5" t="n">
        <v>5027</v>
      </c>
    </row>
    <row r="33" spans="1:3">
      <c r="A33" s="4" t="s">
        <v>79</v>
      </c>
      <c r="B33" s="5" t="n">
        <v>567</v>
      </c>
      <c r="C33" s="5" t="n">
        <v>567</v>
      </c>
    </row>
    <row r="34" spans="1:3">
      <c r="A34" s="4" t="s">
        <v>80</v>
      </c>
      <c r="B34" s="5" t="n">
        <v>48</v>
      </c>
      <c r="C34" s="5" t="n">
        <v>44</v>
      </c>
    </row>
    <row r="35" spans="1:3">
      <c r="A35" s="4" t="s">
        <v>81</v>
      </c>
      <c r="B35" s="5" t="n">
        <v>42989</v>
      </c>
      <c r="C35" s="5" t="n">
        <v>81323</v>
      </c>
    </row>
    <row r="36" spans="1:3">
      <c r="A36" s="3" t="s">
        <v>82</v>
      </c>
    </row>
    <row r="37" spans="1:3">
      <c r="A37" s="4" t="s">
        <v>83</v>
      </c>
      <c r="B37" s="5" t="n">
        <v>500</v>
      </c>
      <c r="C37" s="5" t="n">
        <v>500</v>
      </c>
    </row>
    <row r="38" spans="1:3">
      <c r="A38" s="4" t="s">
        <v>84</v>
      </c>
      <c r="B38" s="5" t="n">
        <v>9851</v>
      </c>
      <c r="C38" s="5" t="n">
        <v>10389</v>
      </c>
    </row>
    <row r="39" spans="1:3">
      <c r="A39" s="4" t="s">
        <v>78</v>
      </c>
      <c r="B39" s="5" t="n">
        <v>92057</v>
      </c>
      <c r="C39" s="5" t="n">
        <v>93184</v>
      </c>
    </row>
    <row r="40" spans="1:3">
      <c r="A40" s="4" t="s">
        <v>85</v>
      </c>
      <c r="B40" s="5" t="n">
        <v>71571</v>
      </c>
      <c r="C40" s="5" t="n">
        <v>17000</v>
      </c>
    </row>
    <row r="41" spans="1:3">
      <c r="A41" s="4" t="s">
        <v>86</v>
      </c>
      <c r="B41" s="5" t="n">
        <v>35447</v>
      </c>
      <c r="C41" s="5" t="n">
        <v>31373</v>
      </c>
    </row>
    <row r="42" spans="1:3">
      <c r="A42" s="4" t="s">
        <v>87</v>
      </c>
      <c r="B42" s="5" t="n">
        <v>9794</v>
      </c>
      <c r="C42" s="5" t="n">
        <v>9915</v>
      </c>
    </row>
    <row r="43" spans="1:3">
      <c r="A43" s="4" t="s">
        <v>88</v>
      </c>
      <c r="B43" s="5" t="n">
        <v>219220</v>
      </c>
      <c r="C43" s="5" t="n">
        <v>162361</v>
      </c>
    </row>
    <row r="44" spans="1:3">
      <c r="A44" s="3" t="s">
        <v>89</v>
      </c>
    </row>
    <row r="45" spans="1:3">
      <c r="A45" s="4" t="s">
        <v>90</v>
      </c>
      <c r="B45" s="5" t="n">
        <v>6094</v>
      </c>
      <c r="C45" s="5" t="n">
        <v>6090</v>
      </c>
    </row>
    <row r="46" spans="1:3">
      <c r="A46" s="4" t="s">
        <v>91</v>
      </c>
      <c r="B46" s="5" t="n">
        <v>299404</v>
      </c>
      <c r="C46" s="5" t="n">
        <v>301139</v>
      </c>
    </row>
    <row r="47" spans="1:3">
      <c r="A47" s="4" t="s">
        <v>92</v>
      </c>
      <c r="B47" s="5" t="n">
        <v>246238</v>
      </c>
      <c r="C47" s="5" t="n">
        <v>225156</v>
      </c>
    </row>
    <row r="48" spans="1:3">
      <c r="A48" s="4" t="s">
        <v>93</v>
      </c>
      <c r="B48" s="5" t="n">
        <v>-245065</v>
      </c>
      <c r="C48" s="5" t="n">
        <v>-248270</v>
      </c>
    </row>
    <row r="49" spans="1:3">
      <c r="A49" s="4" t="s">
        <v>94</v>
      </c>
      <c r="B49" s="5" t="n">
        <v>306671</v>
      </c>
      <c r="C49" s="5" t="n">
        <v>284115</v>
      </c>
    </row>
    <row r="50" spans="1:3">
      <c r="A50" s="4" t="s">
        <v>95</v>
      </c>
      <c r="B50" s="5" t="n">
        <v>21955</v>
      </c>
      <c r="C50" s="5" t="n">
        <v>19443</v>
      </c>
    </row>
    <row r="51" spans="1:3">
      <c r="A51" s="4" t="s">
        <v>96</v>
      </c>
      <c r="B51" s="5" t="n">
        <v>328626</v>
      </c>
      <c r="C51" s="5" t="n">
        <v>303558</v>
      </c>
    </row>
    <row r="52" spans="1:3">
      <c r="A52" s="4" t="s">
        <v>97</v>
      </c>
      <c r="B52" s="5" t="n">
        <v>590835</v>
      </c>
      <c r="C52" s="5" t="n">
        <v>547242</v>
      </c>
    </row>
    <row r="53" spans="1:3">
      <c r="A53" s="4" t="s">
        <v>98</v>
      </c>
      <c r="B53" s="4" t="s">
        <v>99</v>
      </c>
      <c r="C53" s="4" t="s">
        <v>9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73"/>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36</v>
      </c>
      <c r="B1" s="2" t="s">
        <v>1</v>
      </c>
    </row>
    <row r="2" spans="1:2">
      <c r="B2" s="2" t="s">
        <v>2</v>
      </c>
    </row>
    <row r="3" spans="1:2">
      <c r="A3" s="3" t="s">
        <v>182</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41</v>
      </c>
      <c r="B1" s="2" t="s">
        <v>1</v>
      </c>
    </row>
    <row r="2" spans="1:2">
      <c r="B2" s="2" t="s">
        <v>2</v>
      </c>
    </row>
    <row r="3" spans="1:2">
      <c r="A3" s="3" t="s">
        <v>186</v>
      </c>
    </row>
    <row r="4" spans="1:2">
      <c r="A4" s="4" t="s">
        <v>242</v>
      </c>
      <c r="B4"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4</v>
      </c>
      <c r="B1" s="2" t="s">
        <v>1</v>
      </c>
    </row>
    <row r="2" spans="1:2">
      <c r="B2" s="2" t="s">
        <v>2</v>
      </c>
    </row>
    <row r="3" spans="1:2">
      <c r="A3" s="3" t="s">
        <v>189</v>
      </c>
    </row>
    <row r="4" spans="1:2">
      <c r="A4" s="4" t="s">
        <v>245</v>
      </c>
      <c r="B4"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7</v>
      </c>
      <c r="B1" s="2" t="s">
        <v>1</v>
      </c>
    </row>
    <row r="2" spans="1:2">
      <c r="B2" s="2" t="s">
        <v>2</v>
      </c>
    </row>
    <row r="3" spans="1:2">
      <c r="A3" s="3" t="s">
        <v>192</v>
      </c>
    </row>
    <row r="4" spans="1:2">
      <c r="A4" s="4" t="s">
        <v>248</v>
      </c>
      <c r="B4"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250</v>
      </c>
      <c r="B1" s="2" t="s">
        <v>1</v>
      </c>
    </row>
    <row r="2" spans="1:2">
      <c r="B2" s="2" t="s">
        <v>2</v>
      </c>
    </row>
    <row r="3" spans="1:2">
      <c r="A3" s="3" t="s">
        <v>194</v>
      </c>
    </row>
    <row r="4" spans="1:2">
      <c r="A4" s="4" t="s">
        <v>251</v>
      </c>
      <c r="B4" s="4" t="s">
        <v>252</v>
      </c>
    </row>
    <row r="5" spans="1:2">
      <c r="A5" s="4" t="s">
        <v>253</v>
      </c>
      <c r="B5" s="4" t="s">
        <v>254</v>
      </c>
    </row>
    <row r="6" spans="1:2">
      <c r="A6" s="4" t="s">
        <v>255</v>
      </c>
      <c r="B6" s="4"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7</v>
      </c>
      <c r="B1" s="2" t="s">
        <v>1</v>
      </c>
    </row>
    <row r="2" spans="1:2">
      <c r="B2" s="2" t="s">
        <v>2</v>
      </c>
    </row>
    <row r="3" spans="1:2">
      <c r="A3" s="3" t="s">
        <v>197</v>
      </c>
    </row>
    <row r="4" spans="1:2">
      <c r="A4" s="4" t="s">
        <v>258</v>
      </c>
      <c r="B4" s="4" t="s">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0</v>
      </c>
      <c r="B1" s="2" t="s">
        <v>1</v>
      </c>
    </row>
    <row r="2" spans="1:2">
      <c r="B2" s="2" t="s">
        <v>2</v>
      </c>
    </row>
    <row r="3" spans="1:2">
      <c r="A3" s="3" t="s">
        <v>201</v>
      </c>
    </row>
    <row r="4" spans="1:2">
      <c r="A4" s="4" t="s">
        <v>261</v>
      </c>
      <c r="B4" s="4" t="s">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0</v>
      </c>
      <c r="B1" s="2" t="s">
        <v>101</v>
      </c>
      <c r="D1" s="2" t="s">
        <v>1</v>
      </c>
    </row>
    <row r="2" spans="1:5">
      <c r="B2" s="2" t="s">
        <v>2</v>
      </c>
      <c r="C2" s="2" t="s">
        <v>102</v>
      </c>
      <c r="D2" s="2" t="s">
        <v>2</v>
      </c>
      <c r="E2" s="2" t="s">
        <v>102</v>
      </c>
    </row>
    <row r="3" spans="1:5">
      <c r="A3" s="3" t="s">
        <v>103</v>
      </c>
    </row>
    <row r="4" spans="1:5">
      <c r="A4" s="4" t="s">
        <v>104</v>
      </c>
      <c r="B4" s="6" t="n">
        <v>33730</v>
      </c>
      <c r="C4" s="6" t="n">
        <v>32385</v>
      </c>
      <c r="D4" s="6" t="n">
        <v>64907</v>
      </c>
      <c r="E4" s="6" t="n">
        <v>60798</v>
      </c>
    </row>
    <row r="5" spans="1:5">
      <c r="A5" s="4" t="s">
        <v>105</v>
      </c>
      <c r="B5" s="5" t="n">
        <v>22791</v>
      </c>
      <c r="C5" s="5" t="n">
        <v>21151</v>
      </c>
      <c r="D5" s="5" t="n">
        <v>44344</v>
      </c>
      <c r="E5" s="5" t="n">
        <v>40061</v>
      </c>
    </row>
    <row r="6" spans="1:5">
      <c r="A6" s="4" t="s">
        <v>106</v>
      </c>
      <c r="B6" s="5" t="n">
        <v>10939</v>
      </c>
      <c r="C6" s="5" t="n">
        <v>11234</v>
      </c>
      <c r="D6" s="5" t="n">
        <v>20563</v>
      </c>
      <c r="E6" s="5" t="n">
        <v>20737</v>
      </c>
    </row>
    <row r="7" spans="1:5">
      <c r="A7" s="4" t="s">
        <v>107</v>
      </c>
      <c r="B7" s="5" t="n">
        <v>5317</v>
      </c>
      <c r="C7" s="5" t="n">
        <v>5251</v>
      </c>
      <c r="D7" s="5" t="n">
        <v>10650</v>
      </c>
      <c r="E7" s="5" t="n">
        <v>10380</v>
      </c>
    </row>
    <row r="8" spans="1:5">
      <c r="A8" s="3" t="s">
        <v>108</v>
      </c>
    </row>
    <row r="9" spans="1:5">
      <c r="A9" s="4" t="s">
        <v>109</v>
      </c>
      <c r="B9" s="5" t="n">
        <v>4714</v>
      </c>
      <c r="C9" s="5" t="n">
        <v>200</v>
      </c>
      <c r="D9" s="5" t="n">
        <v>4997</v>
      </c>
      <c r="E9" s="5" t="n">
        <v>363</v>
      </c>
    </row>
    <row r="10" spans="1:5">
      <c r="A10" s="4" t="s">
        <v>110</v>
      </c>
      <c r="B10" s="5" t="n">
        <v>9</v>
      </c>
      <c r="C10" s="5" t="n">
        <v>8</v>
      </c>
      <c r="D10" s="5" t="n">
        <v>9</v>
      </c>
      <c r="E10" s="5" t="n">
        <v>627</v>
      </c>
    </row>
    <row r="11" spans="1:5">
      <c r="A11" s="4" t="s">
        <v>111</v>
      </c>
      <c r="B11" s="5" t="n">
        <v>-19571</v>
      </c>
      <c r="C11" s="5" t="n">
        <v>-62000</v>
      </c>
      <c r="D11" s="5" t="n">
        <v>-19571</v>
      </c>
      <c r="E11" s="5" t="n">
        <v>-62000</v>
      </c>
    </row>
    <row r="12" spans="1:5">
      <c r="A12" s="4" t="s">
        <v>112</v>
      </c>
      <c r="B12" s="5" t="n">
        <v>-3663</v>
      </c>
      <c r="C12" s="5" t="n">
        <v>-4816</v>
      </c>
      <c r="D12" s="5" t="n">
        <v>-5719</v>
      </c>
      <c r="E12" s="5" t="n">
        <v>-12769</v>
      </c>
    </row>
    <row r="13" spans="1:5">
      <c r="A13" s="4" t="s">
        <v>113</v>
      </c>
      <c r="B13" s="5" t="n">
        <v>-12889</v>
      </c>
      <c r="C13" s="5" t="n">
        <v>-60625</v>
      </c>
      <c r="D13" s="5" t="n">
        <v>-10371</v>
      </c>
      <c r="E13" s="5" t="n">
        <v>-63422</v>
      </c>
    </row>
    <row r="14" spans="1:5">
      <c r="A14" s="4" t="s">
        <v>114</v>
      </c>
      <c r="B14" s="5" t="n">
        <v>8944</v>
      </c>
      <c r="C14" s="5" t="n">
        <v>23645</v>
      </c>
      <c r="D14" s="5" t="n">
        <v>18169</v>
      </c>
      <c r="E14" s="5" t="n">
        <v>45124</v>
      </c>
    </row>
    <row r="15" spans="1:5">
      <c r="A15" s="3" t="s">
        <v>115</v>
      </c>
    </row>
    <row r="16" spans="1:5">
      <c r="A16" s="4" t="s">
        <v>116</v>
      </c>
      <c r="B16" s="5" t="n">
        <v>9486</v>
      </c>
      <c r="C16" s="5" t="n">
        <v>-18685</v>
      </c>
      <c r="D16" s="5" t="n">
        <v>14948</v>
      </c>
      <c r="E16" s="5" t="n">
        <v>-20266</v>
      </c>
    </row>
    <row r="17" spans="1:5">
      <c r="A17" s="4" t="s">
        <v>117</v>
      </c>
      <c r="B17" s="5" t="n">
        <v>-428</v>
      </c>
      <c r="C17" s="5" t="n">
        <v>-99</v>
      </c>
      <c r="D17" s="5" t="n">
        <v>-856</v>
      </c>
      <c r="E17" s="5" t="n">
        <v>-198</v>
      </c>
    </row>
    <row r="18" spans="1:5">
      <c r="A18" s="4" t="s">
        <v>118</v>
      </c>
      <c r="B18" s="5" t="n">
        <v>2123</v>
      </c>
      <c r="C18" s="5" t="n">
        <v>1222</v>
      </c>
      <c r="D18" s="5" t="n">
        <v>3642</v>
      </c>
      <c r="E18" s="5" t="n">
        <v>2294</v>
      </c>
    </row>
    <row r="19" spans="1:5">
      <c r="A19" s="4" t="s">
        <v>119</v>
      </c>
      <c r="B19" s="5" t="n">
        <v>-9</v>
      </c>
      <c r="C19" s="5" t="n">
        <v>-8</v>
      </c>
      <c r="D19" s="5" t="n">
        <v>-18</v>
      </c>
      <c r="E19" s="5" t="n">
        <v>-16</v>
      </c>
    </row>
    <row r="20" spans="1:5">
      <c r="A20" s="4" t="s">
        <v>120</v>
      </c>
      <c r="B20" s="5" t="n">
        <v>7227</v>
      </c>
      <c r="C20" s="5" t="n">
        <v>-54550</v>
      </c>
      <c r="D20" s="5" t="n">
        <v>25514</v>
      </c>
      <c r="E20" s="5" t="n">
        <v>-36484</v>
      </c>
    </row>
    <row r="21" spans="1:5">
      <c r="A21" s="4" t="s">
        <v>121</v>
      </c>
      <c r="B21" s="5" t="n">
        <v>667</v>
      </c>
      <c r="C21" s="5" t="n">
        <v>-12588</v>
      </c>
      <c r="D21" s="5" t="n">
        <v>3228</v>
      </c>
      <c r="E21" s="5" t="n">
        <v>-9258</v>
      </c>
    </row>
    <row r="22" spans="1:5">
      <c r="A22" s="4" t="s">
        <v>122</v>
      </c>
      <c r="B22" s="5" t="n">
        <v>6560</v>
      </c>
      <c r="C22" s="5" t="n">
        <v>-41962</v>
      </c>
      <c r="D22" s="5" t="n">
        <v>22286</v>
      </c>
      <c r="E22" s="5" t="n">
        <v>-27226</v>
      </c>
    </row>
    <row r="23" spans="1:5">
      <c r="A23" s="4" t="s">
        <v>123</v>
      </c>
      <c r="B23" s="5" t="n">
        <v>682</v>
      </c>
      <c r="C23" s="5" t="n">
        <v>653</v>
      </c>
      <c r="D23" s="5" t="n">
        <v>1204</v>
      </c>
      <c r="E23" s="5" t="n">
        <v>1140</v>
      </c>
    </row>
    <row r="24" spans="1:5">
      <c r="A24" s="4" t="s">
        <v>124</v>
      </c>
      <c r="B24" s="6" t="n">
        <v>5878</v>
      </c>
      <c r="C24" s="6" t="n">
        <v>-42615</v>
      </c>
      <c r="D24" s="6" t="n">
        <v>21082</v>
      </c>
      <c r="E24" s="6" t="n">
        <v>-28366</v>
      </c>
    </row>
    <row r="25" spans="1:5">
      <c r="A25" s="3" t="s">
        <v>125</v>
      </c>
    </row>
    <row r="26" spans="1:5">
      <c r="A26" s="4" t="s">
        <v>126</v>
      </c>
      <c r="B26" s="7" t="n">
        <v>0.12</v>
      </c>
      <c r="C26" s="7" t="n">
        <v>-0.87</v>
      </c>
      <c r="D26" s="7" t="n">
        <v>0.43</v>
      </c>
      <c r="E26" s="7" t="n">
        <v>-0.58</v>
      </c>
    </row>
    <row r="27" spans="1:5">
      <c r="A27" s="4" t="s">
        <v>127</v>
      </c>
      <c r="B27" s="5" t="n">
        <v>48740</v>
      </c>
      <c r="C27" s="5" t="n">
        <v>48721</v>
      </c>
      <c r="D27" s="5" t="n">
        <v>48734</v>
      </c>
      <c r="E27" s="5" t="n">
        <v>48718</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3</v>
      </c>
      <c r="B1" s="2" t="s">
        <v>1</v>
      </c>
    </row>
    <row r="2" spans="1:2">
      <c r="B2" s="2" t="s">
        <v>2</v>
      </c>
    </row>
    <row r="3" spans="1:2">
      <c r="A3" s="3" t="s">
        <v>208</v>
      </c>
    </row>
    <row r="4" spans="1:2">
      <c r="A4" s="4" t="s">
        <v>264</v>
      </c>
      <c r="B4" s="4" t="s">
        <v>2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6</v>
      </c>
      <c r="B1" s="2" t="s">
        <v>1</v>
      </c>
    </row>
    <row r="2" spans="1:2">
      <c r="B2" s="2" t="s">
        <v>2</v>
      </c>
    </row>
    <row r="3" spans="1:2">
      <c r="A3" s="3" t="s">
        <v>212</v>
      </c>
    </row>
    <row r="4" spans="1:2">
      <c r="A4" s="4" t="s">
        <v>267</v>
      </c>
      <c r="B4" s="4" t="s">
        <v>2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69</v>
      </c>
      <c r="B1" s="2" t="s">
        <v>1</v>
      </c>
    </row>
    <row r="2" spans="1:2">
      <c r="B2" s="2" t="s">
        <v>2</v>
      </c>
    </row>
    <row r="3" spans="1:2">
      <c r="A3" s="4" t="s">
        <v>135</v>
      </c>
    </row>
    <row r="4" spans="1:2">
      <c r="A4" s="4" t="s">
        <v>270</v>
      </c>
      <c r="B4" s="4" t="s">
        <v>2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2</v>
      </c>
      <c r="B1" s="2" t="s">
        <v>1</v>
      </c>
    </row>
    <row r="2" spans="1:2">
      <c r="B2" s="2" t="s">
        <v>2</v>
      </c>
    </row>
    <row r="3" spans="1:2">
      <c r="A3" s="3" t="s">
        <v>219</v>
      </c>
    </row>
    <row r="4" spans="1:2">
      <c r="A4" s="4" t="s">
        <v>273</v>
      </c>
      <c r="B4" s="4" t="s">
        <v>27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75</v>
      </c>
      <c r="B1" s="2" t="s">
        <v>1</v>
      </c>
    </row>
    <row r="2" spans="1:2">
      <c r="B2" s="2" t="s">
        <v>2</v>
      </c>
    </row>
    <row r="3" spans="1:2">
      <c r="A3" s="3" t="s">
        <v>222</v>
      </c>
    </row>
    <row r="4" spans="1:2">
      <c r="A4" s="4" t="s">
        <v>276</v>
      </c>
      <c r="B4" s="4" t="s">
        <v>27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78</v>
      </c>
      <c r="B1" s="2" t="s">
        <v>1</v>
      </c>
    </row>
    <row r="2" spans="1:2">
      <c r="B2" s="2" t="s">
        <v>2</v>
      </c>
    </row>
    <row r="3" spans="1:2">
      <c r="A3" s="3" t="s">
        <v>225</v>
      </c>
    </row>
    <row r="4" spans="1:2">
      <c r="A4" s="4" t="s">
        <v>279</v>
      </c>
      <c r="B4" s="4" t="s">
        <v>28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81</v>
      </c>
      <c r="B1" s="2" t="s">
        <v>1</v>
      </c>
    </row>
    <row r="2" spans="1:2">
      <c r="B2" s="2" t="s">
        <v>2</v>
      </c>
    </row>
    <row r="3" spans="1:2">
      <c r="A3" s="3" t="s">
        <v>229</v>
      </c>
    </row>
    <row r="4" spans="1:2">
      <c r="A4" s="4" t="s">
        <v>282</v>
      </c>
      <c r="B4" s="4" t="s">
        <v>28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4</v>
      </c>
      <c r="B1" s="2" t="s">
        <v>285</v>
      </c>
      <c r="C1" s="2" t="s">
        <v>2</v>
      </c>
    </row>
    <row r="2" spans="1:3">
      <c r="A2" s="4" t="s">
        <v>286</v>
      </c>
    </row>
    <row r="3" spans="1:3">
      <c r="A3" s="3" t="s">
        <v>287</v>
      </c>
    </row>
    <row r="4" spans="1:3">
      <c r="A4" s="4" t="s">
        <v>288</v>
      </c>
      <c r="C4" s="4" t="s">
        <v>289</v>
      </c>
    </row>
    <row r="5" spans="1:3">
      <c r="A5" s="4" t="s">
        <v>290</v>
      </c>
    </row>
    <row r="6" spans="1:3">
      <c r="A6" s="3" t="s">
        <v>287</v>
      </c>
    </row>
    <row r="7" spans="1:3">
      <c r="A7" s="4" t="s">
        <v>291</v>
      </c>
      <c r="B7" s="5" t="n">
        <v>2</v>
      </c>
    </row>
    <row r="8" spans="1:3">
      <c r="A8" s="4" t="s">
        <v>292</v>
      </c>
    </row>
    <row r="9" spans="1:3">
      <c r="A9" s="3" t="s">
        <v>287</v>
      </c>
    </row>
    <row r="10" spans="1:3">
      <c r="A10" s="4" t="s">
        <v>288</v>
      </c>
      <c r="C10" s="4" t="s">
        <v>293</v>
      </c>
    </row>
    <row r="11" spans="1:3">
      <c r="A11" s="4" t="s">
        <v>294</v>
      </c>
    </row>
    <row r="12" spans="1:3">
      <c r="A12" s="3" t="s">
        <v>287</v>
      </c>
    </row>
    <row r="13" spans="1:3">
      <c r="A13" s="4" t="s">
        <v>288</v>
      </c>
      <c r="C13" s="4" t="s">
        <v>29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6</v>
      </c>
      <c r="B1" s="2" t="s">
        <v>2</v>
      </c>
      <c r="C1" s="2" t="s">
        <v>48</v>
      </c>
    </row>
    <row r="2" spans="1:3">
      <c r="A2" s="3" t="s">
        <v>186</v>
      </c>
    </row>
    <row r="3" spans="1:3">
      <c r="A3" s="4" t="s">
        <v>297</v>
      </c>
      <c r="B3" s="6" t="n">
        <v>216</v>
      </c>
      <c r="C3" s="6" t="n">
        <v>266</v>
      </c>
    </row>
    <row r="4" spans="1:3">
      <c r="A4" s="4" t="s">
        <v>298</v>
      </c>
      <c r="B4" s="5" t="n">
        <v>58</v>
      </c>
      <c r="C4" s="5" t="n">
        <v>34</v>
      </c>
    </row>
    <row r="5" spans="1:3">
      <c r="A5" s="4" t="s">
        <v>139</v>
      </c>
      <c r="B5" s="5" t="n">
        <v>15178</v>
      </c>
      <c r="C5" s="5" t="n">
        <v>12440</v>
      </c>
    </row>
    <row r="6" spans="1:3">
      <c r="A6" s="4" t="s">
        <v>299</v>
      </c>
    </row>
    <row r="7" spans="1:3">
      <c r="A7" s="3" t="s">
        <v>186</v>
      </c>
    </row>
    <row r="8" spans="1:3">
      <c r="A8" s="4" t="s">
        <v>300</v>
      </c>
      <c r="B8" s="5" t="n">
        <v>14974</v>
      </c>
      <c r="C8" s="5" t="n">
        <v>12210</v>
      </c>
    </row>
    <row r="9" spans="1:3">
      <c r="A9" s="4" t="s">
        <v>301</v>
      </c>
      <c r="B9" s="6" t="n">
        <v>-70</v>
      </c>
      <c r="C9" s="6" t="n">
        <v>-7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2</v>
      </c>
      <c r="B1" s="2" t="s">
        <v>2</v>
      </c>
      <c r="C1" s="2" t="s">
        <v>48</v>
      </c>
    </row>
    <row r="2" spans="1:3">
      <c r="A2" s="3" t="s">
        <v>189</v>
      </c>
    </row>
    <row r="3" spans="1:3">
      <c r="A3" s="4" t="s">
        <v>303</v>
      </c>
      <c r="B3" s="6" t="n">
        <v>3223</v>
      </c>
      <c r="C3" s="6" t="n">
        <v>2661</v>
      </c>
    </row>
    <row r="4" spans="1:3">
      <c r="A4" s="4" t="s">
        <v>304</v>
      </c>
      <c r="B4" s="5" t="n">
        <v>11409</v>
      </c>
      <c r="C4" s="5" t="n">
        <v>11130</v>
      </c>
    </row>
    <row r="5" spans="1:3">
      <c r="A5" s="4" t="s">
        <v>305</v>
      </c>
      <c r="B5" s="5" t="n">
        <v>3198</v>
      </c>
      <c r="C5" s="5" t="n">
        <v>3311</v>
      </c>
    </row>
    <row r="6" spans="1:3">
      <c r="A6" s="4" t="s">
        <v>139</v>
      </c>
      <c r="B6" s="6" t="n">
        <v>17830</v>
      </c>
      <c r="C6" s="6" t="n">
        <v>1710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8</v>
      </c>
      <c r="B1" s="2" t="s">
        <v>101</v>
      </c>
      <c r="D1" s="2" t="s">
        <v>1</v>
      </c>
    </row>
    <row r="2" spans="1:5">
      <c r="B2" s="2" t="s">
        <v>2</v>
      </c>
      <c r="C2" s="2" t="s">
        <v>102</v>
      </c>
      <c r="D2" s="2" t="s">
        <v>2</v>
      </c>
      <c r="E2" s="2" t="s">
        <v>102</v>
      </c>
    </row>
    <row r="3" spans="1:5">
      <c r="A3" s="4" t="s">
        <v>122</v>
      </c>
      <c r="B3" s="6" t="n">
        <v>6560</v>
      </c>
      <c r="C3" s="6" t="n">
        <v>-41962</v>
      </c>
      <c r="D3" s="6" t="n">
        <v>22286</v>
      </c>
      <c r="E3" s="6" t="n">
        <v>-27226</v>
      </c>
    </row>
    <row r="4" spans="1:5">
      <c r="A4" s="3" t="s">
        <v>129</v>
      </c>
    </row>
    <row r="5" spans="1:5">
      <c r="A5" s="4" t="s">
        <v>130</v>
      </c>
      <c r="B5" s="5" t="n">
        <v>1720</v>
      </c>
      <c r="C5" s="5" t="n">
        <v>-6108</v>
      </c>
      <c r="D5" s="5" t="n">
        <v>1695</v>
      </c>
      <c r="E5" s="5" t="n">
        <v>-3517</v>
      </c>
    </row>
    <row r="6" spans="1:5">
      <c r="A6" s="4" t="s">
        <v>131</v>
      </c>
      <c r="B6" s="5" t="n">
        <v>2472</v>
      </c>
      <c r="C6" s="5" t="n">
        <v>-5199</v>
      </c>
      <c r="D6" s="5" t="n">
        <v>3205</v>
      </c>
      <c r="E6" s="5" t="n">
        <v>-1698</v>
      </c>
    </row>
    <row r="7" spans="1:5">
      <c r="A7" s="4" t="s">
        <v>132</v>
      </c>
      <c r="B7" s="5" t="n">
        <v>9032</v>
      </c>
      <c r="C7" s="5" t="n">
        <v>-47161</v>
      </c>
      <c r="D7" s="5" t="n">
        <v>25491</v>
      </c>
      <c r="E7" s="5" t="n">
        <v>-28924</v>
      </c>
    </row>
    <row r="8" spans="1:5">
      <c r="A8" s="4" t="s">
        <v>133</v>
      </c>
      <c r="B8" s="5" t="n">
        <v>682</v>
      </c>
      <c r="C8" s="5" t="n">
        <v>653</v>
      </c>
      <c r="D8" s="5" t="n">
        <v>1204</v>
      </c>
      <c r="E8" s="5" t="n">
        <v>1140</v>
      </c>
    </row>
    <row r="9" spans="1:5">
      <c r="A9" s="4" t="s">
        <v>134</v>
      </c>
      <c r="B9" s="5" t="n">
        <v>8350</v>
      </c>
      <c r="C9" s="5" t="n">
        <v>-47814</v>
      </c>
      <c r="D9" s="5" t="n">
        <v>24287</v>
      </c>
      <c r="E9" s="5" t="n">
        <v>-30064</v>
      </c>
    </row>
    <row r="10" spans="1:5">
      <c r="A10" s="4" t="s">
        <v>135</v>
      </c>
    </row>
    <row r="11" spans="1:5">
      <c r="A11" s="3" t="s">
        <v>129</v>
      </c>
    </row>
    <row r="12" spans="1:5">
      <c r="A12" s="4" t="s">
        <v>136</v>
      </c>
      <c r="B12" s="5" t="n">
        <v>817</v>
      </c>
      <c r="C12" s="5" t="n">
        <v>974</v>
      </c>
      <c r="D12" s="5" t="n">
        <v>1645</v>
      </c>
      <c r="E12" s="5" t="n">
        <v>1957</v>
      </c>
    </row>
    <row r="13" spans="1:5">
      <c r="A13" s="4" t="s">
        <v>137</v>
      </c>
    </row>
    <row r="14" spans="1:5">
      <c r="A14" s="3" t="s">
        <v>129</v>
      </c>
    </row>
    <row r="15" spans="1:5">
      <c r="A15" s="4" t="s">
        <v>136</v>
      </c>
      <c r="B15" s="6" t="n">
        <v>-65</v>
      </c>
      <c r="C15" s="6" t="n">
        <v>-65</v>
      </c>
      <c r="D15" s="6" t="n">
        <v>-135</v>
      </c>
      <c r="E15" s="6" t="n">
        <v>-13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6</v>
      </c>
      <c r="B1" s="2" t="s">
        <v>2</v>
      </c>
      <c r="C1" s="2" t="s">
        <v>48</v>
      </c>
    </row>
    <row r="2" spans="1:3">
      <c r="A2" s="3" t="s">
        <v>307</v>
      </c>
    </row>
    <row r="3" spans="1:3">
      <c r="A3" s="4" t="s">
        <v>308</v>
      </c>
      <c r="B3" s="6" t="n">
        <v>42688</v>
      </c>
      <c r="C3" s="6" t="n">
        <v>27740</v>
      </c>
    </row>
    <row r="4" spans="1:3">
      <c r="A4" s="4" t="s">
        <v>309</v>
      </c>
      <c r="B4" s="5" t="n">
        <v>24347</v>
      </c>
      <c r="C4" s="5" t="n">
        <v>24347</v>
      </c>
    </row>
    <row r="5" spans="1:3">
      <c r="A5" s="4" t="s">
        <v>310</v>
      </c>
      <c r="B5" s="6" t="n">
        <v>18341</v>
      </c>
      <c r="C5" s="6" t="n">
        <v>339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1</v>
      </c>
      <c r="B1" s="2" t="s">
        <v>2</v>
      </c>
      <c r="C1" s="2" t="s">
        <v>48</v>
      </c>
    </row>
    <row r="2" spans="1:3">
      <c r="A2" s="3" t="s">
        <v>307</v>
      </c>
    </row>
    <row r="3" spans="1:3">
      <c r="A3" s="4" t="s">
        <v>312</v>
      </c>
      <c r="B3" s="8" t="n">
        <v>14.4</v>
      </c>
      <c r="C3" s="8" t="n">
        <v>14.4</v>
      </c>
    </row>
    <row r="4" spans="1:3">
      <c r="A4" s="4" t="s">
        <v>313</v>
      </c>
      <c r="B4" s="7" t="n">
        <v>2.97</v>
      </c>
      <c r="C4" s="7" t="n">
        <v>1.9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4</v>
      </c>
      <c r="B1" s="2" t="s">
        <v>2</v>
      </c>
      <c r="C1" s="2" t="s">
        <v>48</v>
      </c>
    </row>
    <row r="2" spans="1:3">
      <c r="A2" s="3" t="s">
        <v>315</v>
      </c>
    </row>
    <row r="3" spans="1:3">
      <c r="A3" s="4" t="s">
        <v>312</v>
      </c>
      <c r="B3" s="8" t="n">
        <v>35.2</v>
      </c>
      <c r="C3" s="8" t="n">
        <v>35.2</v>
      </c>
    </row>
    <row r="4" spans="1:3">
      <c r="A4" s="4" t="s">
        <v>316</v>
      </c>
      <c r="B4" s="9" t="n">
        <v>539.6</v>
      </c>
      <c r="C4" s="9" t="n">
        <v>405.7</v>
      </c>
    </row>
    <row r="5" spans="1:3">
      <c r="A5" s="4" t="s">
        <v>317</v>
      </c>
      <c r="B5" s="7" t="n">
        <v>15.32</v>
      </c>
      <c r="C5" s="7" t="n">
        <v>11.5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8</v>
      </c>
      <c r="B1" s="2" t="s">
        <v>101</v>
      </c>
      <c r="D1" s="2" t="s">
        <v>1</v>
      </c>
    </row>
    <row r="2" spans="1:5">
      <c r="B2" s="2" t="s">
        <v>2</v>
      </c>
      <c r="C2" s="2" t="s">
        <v>102</v>
      </c>
      <c r="D2" s="2" t="s">
        <v>2</v>
      </c>
      <c r="E2" s="2" t="s">
        <v>102</v>
      </c>
    </row>
    <row r="3" spans="1:5">
      <c r="A3" s="4" t="s">
        <v>319</v>
      </c>
      <c r="D3" s="6" t="n">
        <v>255565</v>
      </c>
    </row>
    <row r="4" spans="1:5">
      <c r="A4" s="4" t="s">
        <v>114</v>
      </c>
      <c r="B4" s="6" t="n">
        <v>8944</v>
      </c>
      <c r="C4" s="6" t="n">
        <v>23645</v>
      </c>
      <c r="D4" s="5" t="n">
        <v>18169</v>
      </c>
      <c r="E4" s="6" t="n">
        <v>45124</v>
      </c>
    </row>
    <row r="5" spans="1:5">
      <c r="A5" s="4" t="s">
        <v>320</v>
      </c>
      <c r="D5" s="5" t="n">
        <v>-12678</v>
      </c>
      <c r="E5" s="6" t="n">
        <v>-11974</v>
      </c>
    </row>
    <row r="6" spans="1:5">
      <c r="A6" s="3" t="s">
        <v>321</v>
      </c>
    </row>
    <row r="7" spans="1:5">
      <c r="A7" s="4" t="s">
        <v>322</v>
      </c>
      <c r="B7" s="5" t="n">
        <v>264118</v>
      </c>
      <c r="D7" s="5" t="n">
        <v>264118</v>
      </c>
    </row>
    <row r="8" spans="1:5">
      <c r="A8" s="4" t="s">
        <v>286</v>
      </c>
    </row>
    <row r="9" spans="1:5">
      <c r="A9" s="4" t="s">
        <v>319</v>
      </c>
      <c r="D9" s="5" t="n">
        <v>255500</v>
      </c>
    </row>
    <row r="10" spans="1:5">
      <c r="A10" s="4" t="s">
        <v>114</v>
      </c>
      <c r="D10" s="5" t="n">
        <v>18200</v>
      </c>
    </row>
    <row r="11" spans="1:5">
      <c r="A11" s="4" t="s">
        <v>320</v>
      </c>
      <c r="D11" s="5" t="n">
        <v>-12700</v>
      </c>
    </row>
    <row r="12" spans="1:5">
      <c r="A12" s="3" t="s">
        <v>321</v>
      </c>
    </row>
    <row r="13" spans="1:5">
      <c r="A13" s="4" t="s">
        <v>130</v>
      </c>
      <c r="D13" s="5" t="n">
        <v>2100</v>
      </c>
    </row>
    <row r="14" spans="1:5">
      <c r="A14" s="4" t="s">
        <v>323</v>
      </c>
      <c r="D14" s="5" t="n">
        <v>-400</v>
      </c>
    </row>
    <row r="15" spans="1:5">
      <c r="A15" s="4" t="s">
        <v>322</v>
      </c>
      <c r="B15" s="6" t="n">
        <v>264100</v>
      </c>
      <c r="D15" s="5" t="n">
        <v>264100</v>
      </c>
    </row>
    <row r="16" spans="1:5">
      <c r="A16" s="4" t="s">
        <v>324</v>
      </c>
    </row>
    <row r="17" spans="1:5">
      <c r="A17" s="3" t="s">
        <v>321</v>
      </c>
    </row>
    <row r="18" spans="1:5">
      <c r="A18" s="4" t="s">
        <v>325</v>
      </c>
      <c r="D18" s="6" t="n">
        <v>14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6</v>
      </c>
      <c r="B1" s="2" t="s">
        <v>2</v>
      </c>
      <c r="C1" s="2" t="s">
        <v>48</v>
      </c>
    </row>
    <row r="2" spans="1:3">
      <c r="A2" s="3" t="s">
        <v>315</v>
      </c>
    </row>
    <row r="3" spans="1:3">
      <c r="A3" s="4" t="s">
        <v>327</v>
      </c>
      <c r="B3" s="9" t="n">
        <v>1230.3</v>
      </c>
      <c r="C3" s="9" t="n">
        <v>1201.4</v>
      </c>
    </row>
    <row r="4" spans="1:3">
      <c r="A4" s="4" t="s">
        <v>328</v>
      </c>
      <c r="B4" s="8" t="n">
        <v>487.1</v>
      </c>
      <c r="C4" s="8" t="n">
        <v>486.4</v>
      </c>
    </row>
    <row r="5" spans="1:3">
      <c r="A5" s="4" t="s">
        <v>329</v>
      </c>
      <c r="B5" s="8" t="n">
        <v>85.7</v>
      </c>
      <c r="C5" s="8" t="n">
        <v>81.3</v>
      </c>
    </row>
    <row r="6" spans="1:3">
      <c r="A6" s="4" t="s">
        <v>330</v>
      </c>
      <c r="B6" s="8" t="n">
        <v>155.5</v>
      </c>
      <c r="C6" s="5" t="n">
        <v>129</v>
      </c>
    </row>
    <row r="7" spans="1:3">
      <c r="A7" s="4" t="s">
        <v>73</v>
      </c>
      <c r="B7" s="8" t="n">
        <v>1958.6</v>
      </c>
      <c r="C7" s="8" t="n">
        <v>1898.1</v>
      </c>
    </row>
    <row r="8" spans="1:3">
      <c r="A8" s="4" t="s">
        <v>331</v>
      </c>
      <c r="B8" s="8" t="n">
        <v>249.1</v>
      </c>
      <c r="C8" s="8" t="n">
        <v>233.4</v>
      </c>
    </row>
    <row r="9" spans="1:3">
      <c r="A9" s="4" t="s">
        <v>205</v>
      </c>
      <c r="B9" s="8" t="n">
        <v>452.2</v>
      </c>
      <c r="C9" s="8" t="n">
        <v>455.1</v>
      </c>
    </row>
    <row r="10" spans="1:3">
      <c r="A10" s="4" t="s">
        <v>84</v>
      </c>
      <c r="B10" s="8" t="n">
        <v>259.8</v>
      </c>
      <c r="C10" s="8" t="n">
        <v>262.9</v>
      </c>
    </row>
    <row r="11" spans="1:3">
      <c r="A11" s="4" t="s">
        <v>209</v>
      </c>
      <c r="B11" s="8" t="n">
        <v>129.5</v>
      </c>
      <c r="C11" s="8" t="n">
        <v>106.9</v>
      </c>
    </row>
    <row r="12" spans="1:3">
      <c r="A12" s="4" t="s">
        <v>332</v>
      </c>
      <c r="B12" s="5" t="n">
        <v>868</v>
      </c>
      <c r="C12" s="8" t="n">
        <v>839.8</v>
      </c>
    </row>
    <row r="13" spans="1:3">
      <c r="A13" s="4" t="s">
        <v>333</v>
      </c>
      <c r="B13" s="9" t="n">
        <v>1958.6</v>
      </c>
      <c r="C13" s="9" t="n">
        <v>1898.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4</v>
      </c>
      <c r="B1" s="2" t="s">
        <v>101</v>
      </c>
      <c r="D1" s="2" t="s">
        <v>1</v>
      </c>
    </row>
    <row r="2" spans="1:5">
      <c r="B2" s="2" t="s">
        <v>2</v>
      </c>
      <c r="C2" s="2" t="s">
        <v>102</v>
      </c>
      <c r="D2" s="2" t="s">
        <v>2</v>
      </c>
      <c r="E2" s="2" t="s">
        <v>102</v>
      </c>
    </row>
    <row r="3" spans="1:5">
      <c r="A3" s="3" t="s">
        <v>315</v>
      </c>
    </row>
    <row r="4" spans="1:5">
      <c r="A4" s="4" t="s">
        <v>104</v>
      </c>
      <c r="B4" s="9" t="n">
        <v>484.5</v>
      </c>
      <c r="C4" s="9" t="n">
        <v>471.8</v>
      </c>
      <c r="D4" s="6" t="n">
        <v>921</v>
      </c>
      <c r="E4" s="9" t="n">
        <v>902.2</v>
      </c>
    </row>
    <row r="5" spans="1:5">
      <c r="A5" s="4" t="s">
        <v>105</v>
      </c>
      <c r="B5" s="5" t="n">
        <v>375</v>
      </c>
      <c r="C5" s="5" t="n">
        <v>300</v>
      </c>
      <c r="D5" s="8" t="n">
        <v>702.2</v>
      </c>
      <c r="E5" s="8" t="n">
        <v>555.6</v>
      </c>
    </row>
    <row r="6" spans="1:5">
      <c r="A6" s="4" t="s">
        <v>335</v>
      </c>
      <c r="B6" s="8" t="n">
        <v>46.5</v>
      </c>
      <c r="C6" s="8" t="n">
        <v>119.9</v>
      </c>
      <c r="D6" s="8" t="n">
        <v>95.5</v>
      </c>
      <c r="E6" s="8" t="n">
        <v>227.4</v>
      </c>
    </row>
    <row r="7" spans="1:5">
      <c r="A7" s="4" t="s">
        <v>336</v>
      </c>
      <c r="B7" s="8" t="n">
        <v>11.4</v>
      </c>
      <c r="C7" s="8" t="n">
        <v>32.4</v>
      </c>
      <c r="D7" s="8" t="n">
        <v>24.2</v>
      </c>
      <c r="E7" s="8" t="n">
        <v>61.4</v>
      </c>
    </row>
    <row r="8" spans="1:5">
      <c r="A8" s="4" t="s">
        <v>337</v>
      </c>
      <c r="B8" s="9" t="n">
        <v>29.5</v>
      </c>
      <c r="C8" s="9" t="n">
        <v>77.7</v>
      </c>
      <c r="D8" s="9" t="n">
        <v>59.8</v>
      </c>
      <c r="E8" s="9" t="n">
        <v>148.4</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8</v>
      </c>
      <c r="B1" s="2" t="s">
        <v>2</v>
      </c>
      <c r="C1" s="2" t="s">
        <v>48</v>
      </c>
    </row>
    <row r="2" spans="1:3">
      <c r="A2" s="3" t="s">
        <v>197</v>
      </c>
    </row>
    <row r="3" spans="1:3">
      <c r="A3" s="4" t="s">
        <v>339</v>
      </c>
      <c r="B3" s="6" t="n">
        <v>721</v>
      </c>
      <c r="C3" s="6" t="n">
        <v>1003</v>
      </c>
    </row>
    <row r="4" spans="1:3">
      <c r="A4" s="4" t="s">
        <v>340</v>
      </c>
      <c r="B4" s="5" t="n">
        <v>1970</v>
      </c>
      <c r="C4" s="5" t="n">
        <v>1898</v>
      </c>
    </row>
    <row r="5" spans="1:3">
      <c r="A5" s="4" t="s">
        <v>87</v>
      </c>
      <c r="B5" s="5" t="n">
        <v>1224</v>
      </c>
      <c r="C5" s="5" t="n">
        <v>1210</v>
      </c>
    </row>
    <row r="6" spans="1:3">
      <c r="A6" s="4" t="s">
        <v>139</v>
      </c>
      <c r="B6" s="6" t="n">
        <v>3915</v>
      </c>
      <c r="C6" s="6" t="n">
        <v>411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1</v>
      </c>
      <c r="B1" s="2" t="s">
        <v>2</v>
      </c>
      <c r="C1" s="2" t="s">
        <v>48</v>
      </c>
    </row>
    <row r="2" spans="1:3">
      <c r="A2" s="3" t="s">
        <v>201</v>
      </c>
    </row>
    <row r="3" spans="1:3">
      <c r="A3" s="4" t="s">
        <v>342</v>
      </c>
      <c r="B3" s="6" t="n">
        <v>6577</v>
      </c>
      <c r="C3" s="6" t="n">
        <v>9001</v>
      </c>
    </row>
    <row r="4" spans="1:3">
      <c r="A4" s="4" t="s">
        <v>87</v>
      </c>
      <c r="B4" s="5" t="n">
        <v>2365</v>
      </c>
      <c r="C4" s="5" t="n">
        <v>1853</v>
      </c>
    </row>
    <row r="5" spans="1:3">
      <c r="A5" s="4" t="s">
        <v>139</v>
      </c>
      <c r="B5" s="6" t="n">
        <v>8942</v>
      </c>
      <c r="C5" s="6" t="n">
        <v>1085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43</v>
      </c>
      <c r="B1" s="2" t="s">
        <v>1</v>
      </c>
    </row>
    <row r="2" spans="1:2">
      <c r="B2" s="2" t="s">
        <v>344</v>
      </c>
    </row>
    <row r="3" spans="1:2">
      <c r="A3" s="3" t="s">
        <v>345</v>
      </c>
    </row>
    <row r="4" spans="1:2">
      <c r="A4" s="4" t="s">
        <v>346</v>
      </c>
      <c r="B4" s="6" t="n">
        <v>50000000</v>
      </c>
    </row>
    <row r="5" spans="1:2">
      <c r="A5" s="4" t="s">
        <v>347</v>
      </c>
      <c r="B5" s="5" t="n">
        <v>0</v>
      </c>
    </row>
    <row r="6" spans="1:2">
      <c r="A6" s="4" t="s">
        <v>348</v>
      </c>
      <c r="B6" s="5" t="n">
        <v>500000</v>
      </c>
    </row>
    <row r="7" spans="1:2">
      <c r="A7" s="4" t="s">
        <v>349</v>
      </c>
      <c r="B7" s="6" t="n">
        <v>49500000</v>
      </c>
    </row>
    <row r="8" spans="1:2">
      <c r="A8" s="4" t="s">
        <v>350</v>
      </c>
      <c r="B8" s="4" t="s">
        <v>351</v>
      </c>
    </row>
    <row r="9" spans="1:2">
      <c r="A9" s="4" t="s">
        <v>352</v>
      </c>
      <c r="B9" s="4" t="s">
        <v>353</v>
      </c>
    </row>
    <row r="10" spans="1:2">
      <c r="A10" s="4" t="s">
        <v>354</v>
      </c>
      <c r="B10" s="4" t="s">
        <v>355</v>
      </c>
    </row>
    <row r="11" spans="1:2">
      <c r="A11" s="4" t="s">
        <v>356</v>
      </c>
      <c r="B11" s="4" t="s">
        <v>35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8</v>
      </c>
      <c r="B1" s="2" t="s">
        <v>2</v>
      </c>
      <c r="C1" s="2" t="s">
        <v>48</v>
      </c>
    </row>
    <row r="2" spans="1:3">
      <c r="A2" s="3" t="s">
        <v>208</v>
      </c>
    </row>
    <row r="3" spans="1:3">
      <c r="A3" s="4" t="s">
        <v>359</v>
      </c>
      <c r="B3" s="6" t="n">
        <v>7312</v>
      </c>
      <c r="C3" s="6" t="n">
        <v>7312</v>
      </c>
    </row>
    <row r="4" spans="1:3">
      <c r="A4" s="4" t="s">
        <v>360</v>
      </c>
      <c r="B4" s="5" t="n">
        <v>1423</v>
      </c>
      <c r="C4" s="5" t="n">
        <v>1519</v>
      </c>
    </row>
    <row r="5" spans="1:3">
      <c r="A5" s="4" t="s">
        <v>361</v>
      </c>
      <c r="B5" s="5" t="n">
        <v>597</v>
      </c>
      <c r="C5" s="5" t="n">
        <v>621</v>
      </c>
    </row>
    <row r="6" spans="1:3">
      <c r="A6" s="4" t="s">
        <v>87</v>
      </c>
      <c r="B6" s="5" t="n">
        <v>462</v>
      </c>
      <c r="C6" s="5" t="n">
        <v>463</v>
      </c>
    </row>
    <row r="7" spans="1:3">
      <c r="A7" s="4" t="s">
        <v>139</v>
      </c>
      <c r="B7" s="6" t="n">
        <v>9794</v>
      </c>
      <c r="C7" s="6" t="n">
        <v>991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69"/>
    <col customWidth="1" max="2" min="2" width="11"/>
    <col customWidth="1" max="3" min="3" width="13"/>
    <col customWidth="1" max="4" min="4" width="27"/>
    <col customWidth="1" max="5" min="5" width="18"/>
    <col customWidth="1" max="6" min="6" width="46"/>
    <col customWidth="1" max="7" min="7" width="38"/>
  </cols>
  <sheetData>
    <row r="1" spans="1:7">
      <c r="A1" s="1" t="s">
        <v>138</v>
      </c>
      <c r="B1" s="2" t="s">
        <v>139</v>
      </c>
      <c r="C1" s="2" t="s">
        <v>90</v>
      </c>
      <c r="D1" s="2" t="s">
        <v>91</v>
      </c>
      <c r="E1" s="2" t="s">
        <v>92</v>
      </c>
      <c r="F1" s="2" t="s">
        <v>140</v>
      </c>
      <c r="G1" s="2" t="s">
        <v>95</v>
      </c>
    </row>
    <row r="2" spans="1:7">
      <c r="A2" s="4" t="s">
        <v>141</v>
      </c>
      <c r="B2" s="6" t="n">
        <v>353078</v>
      </c>
      <c r="C2" s="6" t="n">
        <v>6089</v>
      </c>
      <c r="D2" s="6" t="n">
        <v>300866</v>
      </c>
      <c r="E2" s="6" t="n">
        <v>220104</v>
      </c>
      <c r="F2" s="6" t="n">
        <v>-191737</v>
      </c>
      <c r="G2" s="6" t="n">
        <v>17756</v>
      </c>
    </row>
    <row r="3" spans="1:7">
      <c r="A3" s="4" t="s">
        <v>142</v>
      </c>
      <c r="E3" s="5" t="n">
        <v>46069</v>
      </c>
      <c r="F3" s="5" t="n">
        <v>-46069</v>
      </c>
    </row>
    <row r="4" spans="1:7">
      <c r="A4" s="4" t="s">
        <v>143</v>
      </c>
      <c r="B4" s="5" t="n">
        <v>353078</v>
      </c>
      <c r="C4" s="5" t="n">
        <v>6089</v>
      </c>
      <c r="D4" s="5" t="n">
        <v>300866</v>
      </c>
      <c r="E4" s="5" t="n">
        <v>266173</v>
      </c>
      <c r="F4" s="5" t="n">
        <v>-237806</v>
      </c>
      <c r="G4" s="5" t="n">
        <v>17756</v>
      </c>
    </row>
    <row r="5" spans="1:7">
      <c r="A5" s="4" t="s">
        <v>122</v>
      </c>
      <c r="B5" s="5" t="n">
        <v>14736</v>
      </c>
      <c r="E5" s="5" t="n">
        <v>14249</v>
      </c>
      <c r="G5" s="5" t="n">
        <v>487</v>
      </c>
    </row>
    <row r="6" spans="1:7">
      <c r="A6" s="4" t="s">
        <v>144</v>
      </c>
      <c r="B6" s="5" t="n">
        <v>3501</v>
      </c>
      <c r="F6" s="5" t="n">
        <v>3501</v>
      </c>
    </row>
    <row r="7" spans="1:7">
      <c r="A7" s="4" t="s">
        <v>145</v>
      </c>
      <c r="B7" s="5" t="n">
        <v>-83</v>
      </c>
      <c r="G7" s="5" t="n">
        <v>-83</v>
      </c>
    </row>
    <row r="8" spans="1:7">
      <c r="A8" s="4" t="s">
        <v>146</v>
      </c>
      <c r="B8" s="5" t="n">
        <v>371232</v>
      </c>
      <c r="C8" s="5" t="n">
        <v>6089</v>
      </c>
      <c r="D8" s="5" t="n">
        <v>300866</v>
      </c>
      <c r="E8" s="5" t="n">
        <v>280422</v>
      </c>
      <c r="F8" s="5" t="n">
        <v>-234305</v>
      </c>
      <c r="G8" s="5" t="n">
        <v>18160</v>
      </c>
    </row>
    <row r="9" spans="1:7">
      <c r="A9" s="4" t="s">
        <v>141</v>
      </c>
      <c r="B9" s="5" t="n">
        <v>353078</v>
      </c>
      <c r="C9" s="5" t="n">
        <v>6089</v>
      </c>
      <c r="D9" s="5" t="n">
        <v>300866</v>
      </c>
      <c r="E9" s="5" t="n">
        <v>220104</v>
      </c>
      <c r="F9" s="5" t="n">
        <v>-191737</v>
      </c>
      <c r="G9" s="5" t="n">
        <v>17756</v>
      </c>
    </row>
    <row r="10" spans="1:7">
      <c r="A10" s="4" t="s">
        <v>142</v>
      </c>
      <c r="E10" s="5" t="n">
        <v>46069</v>
      </c>
      <c r="F10" s="5" t="n">
        <v>-46069</v>
      </c>
    </row>
    <row r="11" spans="1:7">
      <c r="A11" s="4" t="s">
        <v>143</v>
      </c>
      <c r="B11" s="5" t="n">
        <v>353078</v>
      </c>
      <c r="C11" s="5" t="n">
        <v>6089</v>
      </c>
      <c r="D11" s="5" t="n">
        <v>300866</v>
      </c>
      <c r="E11" s="5" t="n">
        <v>266173</v>
      </c>
      <c r="F11" s="5" t="n">
        <v>-237806</v>
      </c>
      <c r="G11" s="5" t="n">
        <v>17756</v>
      </c>
    </row>
    <row r="12" spans="1:7">
      <c r="A12" s="4" t="s">
        <v>122</v>
      </c>
      <c r="B12" s="5" t="n">
        <v>-27226</v>
      </c>
    </row>
    <row r="13" spans="1:7">
      <c r="A13" s="4" t="s">
        <v>144</v>
      </c>
      <c r="B13" s="5" t="n">
        <v>-1698</v>
      </c>
    </row>
    <row r="14" spans="1:7">
      <c r="A14" s="4" t="s">
        <v>147</v>
      </c>
      <c r="B14" s="5" t="n">
        <v>324279</v>
      </c>
      <c r="C14" s="5" t="n">
        <v>6090</v>
      </c>
      <c r="D14" s="5" t="n">
        <v>301139</v>
      </c>
      <c r="E14" s="5" t="n">
        <v>237807</v>
      </c>
      <c r="F14" s="5" t="n">
        <v>-239504</v>
      </c>
      <c r="G14" s="5" t="n">
        <v>18747</v>
      </c>
    </row>
    <row r="15" spans="1:7">
      <c r="A15" s="4" t="s">
        <v>148</v>
      </c>
      <c r="B15" s="5" t="n">
        <v>371232</v>
      </c>
      <c r="C15" s="5" t="n">
        <v>6089</v>
      </c>
      <c r="D15" s="5" t="n">
        <v>300866</v>
      </c>
      <c r="E15" s="5" t="n">
        <v>280422</v>
      </c>
      <c r="F15" s="5" t="n">
        <v>-234305</v>
      </c>
      <c r="G15" s="5" t="n">
        <v>18160</v>
      </c>
    </row>
    <row r="16" spans="1:7">
      <c r="A16" s="4" t="s">
        <v>122</v>
      </c>
      <c r="B16" s="5" t="n">
        <v>-41962</v>
      </c>
      <c r="E16" s="5" t="n">
        <v>-42615</v>
      </c>
      <c r="G16" s="5" t="n">
        <v>653</v>
      </c>
    </row>
    <row r="17" spans="1:7">
      <c r="A17" s="4" t="s">
        <v>144</v>
      </c>
      <c r="B17" s="5" t="n">
        <v>-5199</v>
      </c>
      <c r="F17" s="5" t="n">
        <v>-5199</v>
      </c>
    </row>
    <row r="18" spans="1:7">
      <c r="A18" s="4" t="s">
        <v>149</v>
      </c>
      <c r="B18" s="5" t="n">
        <v>120</v>
      </c>
      <c r="C18" s="5" t="n">
        <v>1</v>
      </c>
      <c r="D18" s="5" t="n">
        <v>119</v>
      </c>
    </row>
    <row r="19" spans="1:7">
      <c r="A19" s="4" t="s">
        <v>145</v>
      </c>
      <c r="B19" s="5" t="n">
        <v>-84</v>
      </c>
      <c r="G19" s="5" t="n">
        <v>-84</v>
      </c>
    </row>
    <row r="20" spans="1:7">
      <c r="A20" s="4" t="s">
        <v>150</v>
      </c>
      <c r="B20" s="5" t="n">
        <v>172</v>
      </c>
      <c r="D20" s="5" t="n">
        <v>154</v>
      </c>
      <c r="G20" s="5" t="n">
        <v>18</v>
      </c>
    </row>
    <row r="21" spans="1:7">
      <c r="A21" s="4" t="s">
        <v>147</v>
      </c>
      <c r="B21" s="5" t="n">
        <v>324279</v>
      </c>
      <c r="C21" s="5" t="n">
        <v>6090</v>
      </c>
      <c r="D21" s="5" t="n">
        <v>301139</v>
      </c>
      <c r="E21" s="5" t="n">
        <v>237807</v>
      </c>
      <c r="F21" s="5" t="n">
        <v>-239504</v>
      </c>
      <c r="G21" s="5" t="n">
        <v>18747</v>
      </c>
    </row>
    <row r="22" spans="1:7">
      <c r="A22" s="4" t="s">
        <v>151</v>
      </c>
      <c r="B22" s="5" t="n">
        <v>303558</v>
      </c>
      <c r="C22" s="5" t="n">
        <v>6090</v>
      </c>
      <c r="D22" s="5" t="n">
        <v>301139</v>
      </c>
      <c r="E22" s="5" t="n">
        <v>225156</v>
      </c>
      <c r="F22" s="5" t="n">
        <v>-248270</v>
      </c>
      <c r="G22" s="5" t="n">
        <v>19443</v>
      </c>
    </row>
    <row r="23" spans="1:7">
      <c r="A23" s="4" t="s">
        <v>122</v>
      </c>
      <c r="B23" s="5" t="n">
        <v>15726</v>
      </c>
      <c r="E23" s="5" t="n">
        <v>15204</v>
      </c>
      <c r="G23" s="5" t="n">
        <v>522</v>
      </c>
    </row>
    <row r="24" spans="1:7">
      <c r="A24" s="4" t="s">
        <v>144</v>
      </c>
      <c r="B24" s="5" t="n">
        <v>733</v>
      </c>
      <c r="F24" s="5" t="n">
        <v>733</v>
      </c>
    </row>
    <row r="25" spans="1:7">
      <c r="A25" s="4" t="s">
        <v>145</v>
      </c>
      <c r="B25" s="5" t="n">
        <v>-117</v>
      </c>
      <c r="G25" s="5" t="n">
        <v>-117</v>
      </c>
    </row>
    <row r="26" spans="1:7">
      <c r="A26" s="4" t="s">
        <v>152</v>
      </c>
      <c r="B26" s="5" t="n">
        <v>319900</v>
      </c>
      <c r="C26" s="5" t="n">
        <v>6090</v>
      </c>
      <c r="D26" s="5" t="n">
        <v>301139</v>
      </c>
      <c r="E26" s="5" t="n">
        <v>240360</v>
      </c>
      <c r="F26" s="5" t="n">
        <v>-247537</v>
      </c>
      <c r="G26" s="5" t="n">
        <v>19848</v>
      </c>
    </row>
    <row r="27" spans="1:7">
      <c r="A27" s="4" t="s">
        <v>151</v>
      </c>
      <c r="B27" s="5" t="n">
        <v>303558</v>
      </c>
      <c r="C27" s="5" t="n">
        <v>6090</v>
      </c>
      <c r="D27" s="5" t="n">
        <v>301139</v>
      </c>
      <c r="E27" s="5" t="n">
        <v>225156</v>
      </c>
      <c r="F27" s="5" t="n">
        <v>-248270</v>
      </c>
      <c r="G27" s="5" t="n">
        <v>19443</v>
      </c>
    </row>
    <row r="28" spans="1:7">
      <c r="A28" s="4" t="s">
        <v>122</v>
      </c>
      <c r="B28" s="5" t="n">
        <v>22286</v>
      </c>
    </row>
    <row r="29" spans="1:7">
      <c r="A29" s="4" t="s">
        <v>144</v>
      </c>
      <c r="B29" s="5" t="n">
        <v>3205</v>
      </c>
    </row>
    <row r="30" spans="1:7">
      <c r="A30" s="4" t="s">
        <v>153</v>
      </c>
      <c r="B30" s="5" t="n">
        <v>328626</v>
      </c>
      <c r="C30" s="5" t="n">
        <v>6094</v>
      </c>
      <c r="D30" s="5" t="n">
        <v>299404</v>
      </c>
      <c r="E30" s="5" t="n">
        <v>246238</v>
      </c>
      <c r="F30" s="5" t="n">
        <v>-245065</v>
      </c>
      <c r="G30" s="5" t="n">
        <v>21955</v>
      </c>
    </row>
    <row r="31" spans="1:7">
      <c r="A31" s="4" t="s">
        <v>154</v>
      </c>
      <c r="B31" s="5" t="n">
        <v>319900</v>
      </c>
      <c r="C31" s="5" t="n">
        <v>6090</v>
      </c>
      <c r="D31" s="5" t="n">
        <v>301139</v>
      </c>
      <c r="E31" s="5" t="n">
        <v>240360</v>
      </c>
      <c r="F31" s="5" t="n">
        <v>-247537</v>
      </c>
      <c r="G31" s="5" t="n">
        <v>19848</v>
      </c>
    </row>
    <row r="32" spans="1:7">
      <c r="A32" s="4" t="s">
        <v>122</v>
      </c>
      <c r="B32" s="5" t="n">
        <v>6560</v>
      </c>
      <c r="E32" s="5" t="n">
        <v>5878</v>
      </c>
      <c r="G32" s="5" t="n">
        <v>682</v>
      </c>
    </row>
    <row r="33" spans="1:7">
      <c r="A33" s="4" t="s">
        <v>144</v>
      </c>
      <c r="B33" s="5" t="n">
        <v>2472</v>
      </c>
      <c r="F33" s="5" t="n">
        <v>2472</v>
      </c>
    </row>
    <row r="34" spans="1:7">
      <c r="A34" s="4" t="s">
        <v>149</v>
      </c>
      <c r="B34" s="5" t="n">
        <v>100</v>
      </c>
      <c r="C34" s="5" t="n">
        <v>4</v>
      </c>
      <c r="D34" s="5" t="n">
        <v>96</v>
      </c>
    </row>
    <row r="35" spans="1:7">
      <c r="A35" s="4" t="s">
        <v>145</v>
      </c>
      <c r="B35" s="5" t="n">
        <v>-118</v>
      </c>
      <c r="G35" s="5" t="n">
        <v>-118</v>
      </c>
    </row>
    <row r="36" spans="1:7">
      <c r="A36" s="4" t="s">
        <v>155</v>
      </c>
      <c r="B36" s="5" t="n">
        <v>-288</v>
      </c>
      <c r="D36" s="5" t="n">
        <v>-1831</v>
      </c>
      <c r="G36" s="5" t="n">
        <v>1543</v>
      </c>
    </row>
    <row r="37" spans="1:7">
      <c r="A37" s="4" t="s">
        <v>153</v>
      </c>
      <c r="B37" s="6" t="n">
        <v>328626</v>
      </c>
      <c r="C37" s="6" t="n">
        <v>6094</v>
      </c>
      <c r="D37" s="6" t="n">
        <v>299404</v>
      </c>
      <c r="E37" s="6" t="n">
        <v>246238</v>
      </c>
      <c r="F37" s="6" t="n">
        <v>-245065</v>
      </c>
      <c r="G37" s="6" t="n">
        <v>2195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2</v>
      </c>
      <c r="B1" s="2" t="s">
        <v>101</v>
      </c>
      <c r="D1" s="2" t="s">
        <v>1</v>
      </c>
    </row>
    <row r="2" spans="1:5">
      <c r="B2" s="2" t="s">
        <v>2</v>
      </c>
      <c r="C2" s="2" t="s">
        <v>102</v>
      </c>
      <c r="D2" s="2" t="s">
        <v>2</v>
      </c>
      <c r="E2" s="2" t="s">
        <v>102</v>
      </c>
    </row>
    <row r="3" spans="1:5">
      <c r="A3" s="3" t="s">
        <v>363</v>
      </c>
    </row>
    <row r="4" spans="1:5">
      <c r="A4" s="4" t="s">
        <v>364</v>
      </c>
      <c r="B4" s="6" t="n">
        <v>33730</v>
      </c>
      <c r="C4" s="6" t="n">
        <v>32385</v>
      </c>
      <c r="D4" s="6" t="n">
        <v>64907</v>
      </c>
      <c r="E4" s="6" t="n">
        <v>60798</v>
      </c>
    </row>
    <row r="5" spans="1:5">
      <c r="A5" s="4" t="s">
        <v>365</v>
      </c>
    </row>
    <row r="6" spans="1:5">
      <c r="A6" s="3" t="s">
        <v>363</v>
      </c>
    </row>
    <row r="7" spans="1:5">
      <c r="A7" s="4" t="s">
        <v>364</v>
      </c>
      <c r="B7" s="5" t="n">
        <v>26927</v>
      </c>
      <c r="C7" s="5" t="n">
        <v>27248</v>
      </c>
      <c r="D7" s="5" t="n">
        <v>51631</v>
      </c>
      <c r="E7" s="5" t="n">
        <v>51304</v>
      </c>
    </row>
    <row r="8" spans="1:5">
      <c r="A8" s="4" t="s">
        <v>366</v>
      </c>
    </row>
    <row r="9" spans="1:5">
      <c r="A9" s="3" t="s">
        <v>363</v>
      </c>
    </row>
    <row r="10" spans="1:5">
      <c r="A10" s="4" t="s">
        <v>364</v>
      </c>
      <c r="B10" s="6" t="n">
        <v>6803</v>
      </c>
      <c r="C10" s="6" t="n">
        <v>5137</v>
      </c>
      <c r="D10" s="6" t="n">
        <v>13276</v>
      </c>
      <c r="E10" s="6" t="n">
        <v>9494</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7</v>
      </c>
      <c r="B1" s="2" t="s">
        <v>101</v>
      </c>
      <c r="D1" s="2" t="s">
        <v>1</v>
      </c>
    </row>
    <row r="2" spans="1:5">
      <c r="B2" s="2" t="s">
        <v>2</v>
      </c>
      <c r="C2" s="2" t="s">
        <v>102</v>
      </c>
      <c r="D2" s="2" t="s">
        <v>2</v>
      </c>
      <c r="E2" s="2" t="s">
        <v>102</v>
      </c>
    </row>
    <row r="3" spans="1:5">
      <c r="A3" s="3" t="s">
        <v>368</v>
      </c>
    </row>
    <row r="4" spans="1:5">
      <c r="A4" s="4" t="s">
        <v>369</v>
      </c>
      <c r="B4" s="6" t="n">
        <v>474</v>
      </c>
      <c r="C4" s="6" t="n">
        <v>372</v>
      </c>
      <c r="D4" s="6" t="n">
        <v>948</v>
      </c>
      <c r="E4" s="6" t="n">
        <v>744</v>
      </c>
    </row>
    <row r="5" spans="1:5">
      <c r="A5" s="4" t="s">
        <v>370</v>
      </c>
      <c r="B5" s="5" t="n">
        <v>-477</v>
      </c>
      <c r="C5" s="5" t="n">
        <v>-590</v>
      </c>
      <c r="D5" s="5" t="n">
        <v>-954</v>
      </c>
      <c r="E5" s="5" t="n">
        <v>-1180</v>
      </c>
    </row>
    <row r="6" spans="1:5">
      <c r="A6" s="4" t="s">
        <v>371</v>
      </c>
      <c r="B6" s="5" t="n">
        <v>406</v>
      </c>
      <c r="C6" s="5" t="n">
        <v>365</v>
      </c>
      <c r="D6" s="5" t="n">
        <v>812</v>
      </c>
      <c r="E6" s="5" t="n">
        <v>730</v>
      </c>
    </row>
    <row r="7" spans="1:5">
      <c r="A7" s="4" t="s">
        <v>139</v>
      </c>
      <c r="B7" s="6" t="n">
        <v>403</v>
      </c>
      <c r="C7" s="6" t="n">
        <v>147</v>
      </c>
      <c r="D7" s="6" t="n">
        <v>806</v>
      </c>
      <c r="E7" s="6" t="n">
        <v>294</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21"/>
  </cols>
  <sheetData>
    <row r="1" spans="1:2">
      <c r="A1" s="1" t="s">
        <v>372</v>
      </c>
      <c r="B1" s="2" t="s">
        <v>344</v>
      </c>
    </row>
    <row r="2" spans="1:2">
      <c r="A2" s="4" t="s">
        <v>135</v>
      </c>
    </row>
    <row r="3" spans="1:2">
      <c r="A3" s="3" t="s">
        <v>368</v>
      </c>
    </row>
    <row r="4" spans="1:2">
      <c r="A4" s="4" t="s">
        <v>373</v>
      </c>
      <c r="B4" s="9" t="n">
        <v>1.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4</v>
      </c>
      <c r="B1" s="2" t="s">
        <v>101</v>
      </c>
      <c r="D1" s="2" t="s">
        <v>1</v>
      </c>
    </row>
    <row r="2" spans="1:5">
      <c r="B2" s="2" t="s">
        <v>2</v>
      </c>
      <c r="C2" s="2" t="s">
        <v>102</v>
      </c>
      <c r="D2" s="2" t="s">
        <v>2</v>
      </c>
      <c r="E2" s="2" t="s">
        <v>102</v>
      </c>
    </row>
    <row r="3" spans="1:5">
      <c r="A3" s="3" t="s">
        <v>219</v>
      </c>
    </row>
    <row r="4" spans="1:5">
      <c r="A4" s="4" t="s">
        <v>375</v>
      </c>
      <c r="B4" s="6" t="n">
        <v>1600</v>
      </c>
      <c r="C4" s="6" t="n">
        <v>-11500</v>
      </c>
      <c r="D4" s="6" t="n">
        <v>5400</v>
      </c>
      <c r="E4" s="6" t="n">
        <v>-7700</v>
      </c>
    </row>
    <row r="5" spans="1:5">
      <c r="A5" s="4" t="s">
        <v>376</v>
      </c>
      <c r="B5" s="5" t="n">
        <v>-1100</v>
      </c>
      <c r="C5" s="5" t="n">
        <v>-1200</v>
      </c>
      <c r="D5" s="5" t="n">
        <v>-2500</v>
      </c>
      <c r="E5" s="5" t="n">
        <v>-2400</v>
      </c>
    </row>
    <row r="6" spans="1:5">
      <c r="A6" s="4" t="s">
        <v>377</v>
      </c>
      <c r="B6" s="5" t="n">
        <v>100</v>
      </c>
      <c r="C6" s="5" t="n">
        <v>100</v>
      </c>
      <c r="D6" s="5" t="n">
        <v>300</v>
      </c>
      <c r="E6" s="5" t="n">
        <v>800</v>
      </c>
    </row>
    <row r="7" spans="1:5">
      <c r="A7" s="4" t="s">
        <v>121</v>
      </c>
      <c r="B7" s="6" t="n">
        <v>667</v>
      </c>
      <c r="C7" s="6" t="n">
        <v>-12588</v>
      </c>
      <c r="D7" s="6" t="n">
        <v>3228</v>
      </c>
      <c r="E7" s="6" t="n">
        <v>-9258</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8</v>
      </c>
      <c r="B1" s="2" t="s">
        <v>101</v>
      </c>
      <c r="D1" s="2" t="s">
        <v>1</v>
      </c>
    </row>
    <row r="2" spans="1:5">
      <c r="B2" s="2" t="s">
        <v>2</v>
      </c>
      <c r="C2" s="2" t="s">
        <v>102</v>
      </c>
      <c r="D2" s="2" t="s">
        <v>2</v>
      </c>
      <c r="E2" s="2" t="s">
        <v>102</v>
      </c>
    </row>
    <row r="3" spans="1:5">
      <c r="A3" s="3" t="s">
        <v>379</v>
      </c>
    </row>
    <row r="4" spans="1:5">
      <c r="A4" s="4" t="s">
        <v>122</v>
      </c>
      <c r="B4" s="6" t="n">
        <v>667</v>
      </c>
      <c r="C4" s="6" t="n">
        <v>-12588</v>
      </c>
      <c r="D4" s="6" t="n">
        <v>3228</v>
      </c>
      <c r="E4" s="6" t="n">
        <v>-9258</v>
      </c>
    </row>
    <row r="5" spans="1:5">
      <c r="A5" s="3" t="s">
        <v>380</v>
      </c>
    </row>
    <row r="6" spans="1:5">
      <c r="A6" s="4" t="s">
        <v>130</v>
      </c>
      <c r="B6" s="5" t="n">
        <v>500</v>
      </c>
      <c r="C6" s="5" t="n">
        <v>-1600</v>
      </c>
      <c r="D6" s="5" t="n">
        <v>500</v>
      </c>
      <c r="E6" s="5" t="n">
        <v>-900</v>
      </c>
    </row>
    <row r="7" spans="1:5">
      <c r="A7" s="4" t="s">
        <v>139</v>
      </c>
      <c r="B7" s="5" t="n">
        <v>1300</v>
      </c>
      <c r="C7" s="5" t="n">
        <v>-14000</v>
      </c>
      <c r="D7" s="5" t="n">
        <v>4100</v>
      </c>
      <c r="E7" s="5" t="n">
        <v>-9700</v>
      </c>
    </row>
    <row r="8" spans="1:5">
      <c r="A8" s="4" t="s">
        <v>135</v>
      </c>
    </row>
    <row r="9" spans="1:5">
      <c r="A9" s="3" t="s">
        <v>380</v>
      </c>
    </row>
    <row r="10" spans="1:5">
      <c r="A10" s="4" t="s">
        <v>136</v>
      </c>
      <c r="B10" s="6" t="n">
        <v>200</v>
      </c>
      <c r="C10" s="6" t="n">
        <v>200</v>
      </c>
      <c r="D10" s="6" t="n">
        <v>400</v>
      </c>
      <c r="E10" s="6" t="n">
        <v>50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15"/>
  </cols>
  <sheetData>
    <row r="1" spans="1:2">
      <c r="A1" s="1" t="s">
        <v>381</v>
      </c>
      <c r="B1" s="2" t="s">
        <v>1</v>
      </c>
    </row>
    <row r="2" spans="1:2">
      <c r="B2" s="2" t="s">
        <v>2</v>
      </c>
    </row>
    <row r="3" spans="1:2">
      <c r="A3" s="3" t="s">
        <v>219</v>
      </c>
    </row>
    <row r="4" spans="1:2">
      <c r="A4" s="4" t="s">
        <v>382</v>
      </c>
      <c r="B4" s="4" t="s">
        <v>38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84</v>
      </c>
      <c r="B1" s="2" t="s">
        <v>101</v>
      </c>
      <c r="C1" s="2" t="s">
        <v>1</v>
      </c>
    </row>
    <row r="2" spans="1:4">
      <c r="B2" s="2" t="s">
        <v>385</v>
      </c>
      <c r="C2" s="2" t="s">
        <v>2</v>
      </c>
      <c r="D2" s="2" t="s">
        <v>102</v>
      </c>
    </row>
    <row r="3" spans="1:4">
      <c r="A3" s="3" t="s">
        <v>386</v>
      </c>
    </row>
    <row r="4" spans="1:4">
      <c r="A4" s="4" t="s">
        <v>159</v>
      </c>
      <c r="C4" s="6" t="n">
        <v>12678</v>
      </c>
      <c r="D4" s="6" t="n">
        <v>11974</v>
      </c>
    </row>
    <row r="5" spans="1:4">
      <c r="A5" s="4" t="s">
        <v>286</v>
      </c>
    </row>
    <row r="6" spans="1:4">
      <c r="A6" s="3" t="s">
        <v>386</v>
      </c>
    </row>
    <row r="7" spans="1:4">
      <c r="A7" s="4" t="s">
        <v>159</v>
      </c>
      <c r="C7" s="6" t="n">
        <v>12700</v>
      </c>
      <c r="D7" s="6" t="n">
        <v>12000</v>
      </c>
    </row>
    <row r="8" spans="1:4">
      <c r="A8" s="4" t="s">
        <v>387</v>
      </c>
    </row>
    <row r="9" spans="1:4">
      <c r="A9" s="3" t="s">
        <v>386</v>
      </c>
    </row>
    <row r="10" spans="1:4">
      <c r="A10" s="4" t="s">
        <v>388</v>
      </c>
      <c r="B10" s="4" t="s">
        <v>389</v>
      </c>
    </row>
    <row r="11" spans="1:4">
      <c r="A11" s="4" t="s">
        <v>390</v>
      </c>
    </row>
    <row r="12" spans="1:4">
      <c r="A12" s="3" t="s">
        <v>386</v>
      </c>
    </row>
    <row r="13" spans="1:4">
      <c r="A13" s="4" t="s">
        <v>388</v>
      </c>
      <c r="B13" s="4" t="s">
        <v>391</v>
      </c>
    </row>
    <row r="14" spans="1:4">
      <c r="A14" s="4" t="s">
        <v>392</v>
      </c>
    </row>
    <row r="15" spans="1:4">
      <c r="A15" s="3" t="s">
        <v>386</v>
      </c>
    </row>
    <row r="16" spans="1:4">
      <c r="A16" s="4" t="s">
        <v>393</v>
      </c>
      <c r="B16" s="6" t="n">
        <v>1400</v>
      </c>
    </row>
  </sheetData>
  <mergeCells count="2">
    <mergeCell ref="A1:A2"/>
    <mergeCell ref="C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4</v>
      </c>
      <c r="B1" s="2" t="s">
        <v>101</v>
      </c>
      <c r="D1" s="2" t="s">
        <v>1</v>
      </c>
    </row>
    <row r="2" spans="1:5">
      <c r="B2" s="2" t="s">
        <v>2</v>
      </c>
      <c r="C2" s="2" t="s">
        <v>102</v>
      </c>
      <c r="D2" s="2" t="s">
        <v>2</v>
      </c>
      <c r="E2" s="2" t="s">
        <v>102</v>
      </c>
    </row>
    <row r="3" spans="1:5">
      <c r="A3" s="3" t="s">
        <v>395</v>
      </c>
    </row>
    <row r="4" spans="1:5">
      <c r="A4" s="4" t="s">
        <v>176</v>
      </c>
      <c r="D4" s="6" t="n">
        <v>284115</v>
      </c>
    </row>
    <row r="5" spans="1:5">
      <c r="A5" s="4" t="s">
        <v>177</v>
      </c>
      <c r="B5" s="6" t="n">
        <v>306671</v>
      </c>
      <c r="D5" s="5" t="n">
        <v>306671</v>
      </c>
    </row>
    <row r="6" spans="1:5">
      <c r="A6" s="4" t="s">
        <v>396</v>
      </c>
    </row>
    <row r="7" spans="1:5">
      <c r="A7" s="3" t="s">
        <v>395</v>
      </c>
    </row>
    <row r="8" spans="1:5">
      <c r="A8" s="4" t="s">
        <v>176</v>
      </c>
      <c r="B8" s="5" t="n">
        <v>-172459</v>
      </c>
      <c r="C8" s="6" t="n">
        <v>-161876</v>
      </c>
      <c r="D8" s="5" t="n">
        <v>-172434</v>
      </c>
      <c r="E8" s="6" t="n">
        <v>-164467</v>
      </c>
    </row>
    <row r="9" spans="1:5">
      <c r="A9" s="4" t="s">
        <v>397</v>
      </c>
      <c r="B9" s="5" t="n">
        <v>1720</v>
      </c>
      <c r="C9" s="5" t="n">
        <v>-6108</v>
      </c>
      <c r="D9" s="5" t="n">
        <v>1695</v>
      </c>
      <c r="E9" s="5" t="n">
        <v>-3517</v>
      </c>
    </row>
    <row r="10" spans="1:5">
      <c r="A10" s="4" t="s">
        <v>177</v>
      </c>
      <c r="B10" s="5" t="n">
        <v>-170739</v>
      </c>
      <c r="C10" s="5" t="n">
        <v>-167984</v>
      </c>
      <c r="D10" s="5" t="n">
        <v>-170739</v>
      </c>
      <c r="E10" s="5" t="n">
        <v>-167984</v>
      </c>
    </row>
    <row r="11" spans="1:5">
      <c r="A11" s="4" t="s">
        <v>398</v>
      </c>
    </row>
    <row r="12" spans="1:5">
      <c r="A12" s="3" t="s">
        <v>395</v>
      </c>
    </row>
    <row r="13" spans="1:5">
      <c r="A13" s="4" t="s">
        <v>176</v>
      </c>
      <c r="B13" s="5" t="n">
        <v>-74458</v>
      </c>
      <c r="C13" s="5" t="n">
        <v>-71968</v>
      </c>
      <c r="D13" s="5" t="n">
        <v>-75286</v>
      </c>
      <c r="E13" s="5" t="n">
        <v>-72951</v>
      </c>
    </row>
    <row r="14" spans="1:5">
      <c r="A14" s="4" t="s">
        <v>397</v>
      </c>
      <c r="B14" s="5" t="n">
        <v>817</v>
      </c>
      <c r="C14" s="5" t="n">
        <v>974</v>
      </c>
      <c r="D14" s="5" t="n">
        <v>1645</v>
      </c>
      <c r="E14" s="5" t="n">
        <v>1957</v>
      </c>
    </row>
    <row r="15" spans="1:5">
      <c r="A15" s="4" t="s">
        <v>177</v>
      </c>
      <c r="B15" s="5" t="n">
        <v>-73641</v>
      </c>
      <c r="C15" s="5" t="n">
        <v>-70994</v>
      </c>
      <c r="D15" s="5" t="n">
        <v>-73641</v>
      </c>
      <c r="E15" s="5" t="n">
        <v>-70994</v>
      </c>
    </row>
    <row r="16" spans="1:5">
      <c r="A16" s="4" t="s">
        <v>399</v>
      </c>
    </row>
    <row r="17" spans="1:5">
      <c r="A17" s="3" t="s">
        <v>395</v>
      </c>
    </row>
    <row r="18" spans="1:5">
      <c r="A18" s="4" t="s">
        <v>176</v>
      </c>
      <c r="B18" s="5" t="n">
        <v>-620</v>
      </c>
      <c r="C18" s="5" t="n">
        <v>-461</v>
      </c>
      <c r="D18" s="5" t="n">
        <v>-550</v>
      </c>
      <c r="E18" s="5" t="n">
        <v>-388</v>
      </c>
    </row>
    <row r="19" spans="1:5">
      <c r="A19" s="4" t="s">
        <v>397</v>
      </c>
      <c r="B19" s="5" t="n">
        <v>-65</v>
      </c>
      <c r="C19" s="5" t="n">
        <v>-65</v>
      </c>
      <c r="D19" s="5" t="n">
        <v>-135</v>
      </c>
      <c r="E19" s="5" t="n">
        <v>-138</v>
      </c>
    </row>
    <row r="20" spans="1:5">
      <c r="A20" s="4" t="s">
        <v>177</v>
      </c>
      <c r="B20" s="5" t="n">
        <v>-685</v>
      </c>
      <c r="C20" s="5" t="n">
        <v>-526</v>
      </c>
      <c r="D20" s="5" t="n">
        <v>-685</v>
      </c>
      <c r="E20" s="5" t="n">
        <v>-526</v>
      </c>
    </row>
    <row r="21" spans="1:5">
      <c r="A21" s="4" t="s">
        <v>191</v>
      </c>
    </row>
    <row r="22" spans="1:5">
      <c r="A22" s="3" t="s">
        <v>395</v>
      </c>
    </row>
    <row r="23" spans="1:5">
      <c r="A23" s="4" t="s">
        <v>176</v>
      </c>
      <c r="E23" s="5" t="n">
        <v>46069</v>
      </c>
    </row>
    <row r="24" spans="1:5">
      <c r="A24" s="4" t="s">
        <v>400</v>
      </c>
      <c r="E24" s="5" t="n">
        <v>-46069</v>
      </c>
    </row>
    <row r="25" spans="1:5">
      <c r="A25" s="4" t="s">
        <v>140</v>
      </c>
    </row>
    <row r="26" spans="1:5">
      <c r="A26" s="3" t="s">
        <v>395</v>
      </c>
    </row>
    <row r="27" spans="1:5">
      <c r="A27" s="4" t="s">
        <v>176</v>
      </c>
      <c r="B27" s="5" t="n">
        <v>-247537</v>
      </c>
      <c r="C27" s="5" t="n">
        <v>-234305</v>
      </c>
      <c r="D27" s="5" t="n">
        <v>-248270</v>
      </c>
      <c r="E27" s="5" t="n">
        <v>-191737</v>
      </c>
    </row>
    <row r="28" spans="1:5">
      <c r="A28" s="4" t="s">
        <v>400</v>
      </c>
      <c r="E28" s="5" t="n">
        <v>-46069</v>
      </c>
    </row>
    <row r="29" spans="1:5">
      <c r="A29" s="4" t="s">
        <v>401</v>
      </c>
      <c r="B29" s="5" t="n">
        <v>-247537</v>
      </c>
      <c r="C29" s="5" t="n">
        <v>-234305</v>
      </c>
      <c r="D29" s="5" t="n">
        <v>-248270</v>
      </c>
      <c r="E29" s="5" t="n">
        <v>-237806</v>
      </c>
    </row>
    <row r="30" spans="1:5">
      <c r="A30" s="4" t="s">
        <v>397</v>
      </c>
      <c r="B30" s="5" t="n">
        <v>2472</v>
      </c>
      <c r="C30" s="5" t="n">
        <v>-5199</v>
      </c>
      <c r="D30" s="5" t="n">
        <v>3205</v>
      </c>
      <c r="E30" s="5" t="n">
        <v>-1698</v>
      </c>
    </row>
    <row r="31" spans="1:5">
      <c r="A31" s="4" t="s">
        <v>177</v>
      </c>
      <c r="B31" s="6" t="n">
        <v>-245065</v>
      </c>
      <c r="C31" s="6" t="n">
        <v>-239504</v>
      </c>
      <c r="D31" s="6" t="n">
        <v>-245065</v>
      </c>
      <c r="E31" s="6" t="n">
        <v>-239504</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outlineLevelCol="0"/>
  <cols>
    <col customWidth="1" max="1" min="1" width="80"/>
    <col customWidth="1" max="2" min="2" width="41"/>
    <col customWidth="1" max="3" min="3" width="19"/>
    <col customWidth="1" max="4" min="4" width="36"/>
    <col customWidth="1" max="5" min="5" width="32"/>
    <col customWidth="1" max="6" min="6" width="80"/>
    <col customWidth="1" max="7" min="7" width="32"/>
    <col customWidth="1" max="8" min="8" width="21"/>
  </cols>
  <sheetData>
    <row r="1" spans="1:8">
      <c r="A1" s="1" t="s">
        <v>402</v>
      </c>
      <c r="B1" s="2" t="s">
        <v>403</v>
      </c>
      <c r="C1" s="2" t="s">
        <v>404</v>
      </c>
      <c r="D1" s="2" t="s">
        <v>405</v>
      </c>
      <c r="E1" s="2" t="s">
        <v>406</v>
      </c>
      <c r="F1" s="2" t="s">
        <v>407</v>
      </c>
      <c r="G1" s="2" t="s">
        <v>406</v>
      </c>
      <c r="H1" s="2" t="s">
        <v>408</v>
      </c>
    </row>
    <row r="2" spans="1:8">
      <c r="A2" s="3" t="s">
        <v>409</v>
      </c>
    </row>
    <row r="3" spans="1:8">
      <c r="A3" s="4" t="s">
        <v>410</v>
      </c>
      <c r="D3" s="6" t="n">
        <v>25000000</v>
      </c>
      <c r="F3" s="6" t="n">
        <v>25000000</v>
      </c>
      <c r="H3" s="6" t="n">
        <v>60000000</v>
      </c>
    </row>
    <row r="4" spans="1:8">
      <c r="A4" s="4" t="s">
        <v>411</v>
      </c>
      <c r="D4" s="5" t="n">
        <v>71571000</v>
      </c>
      <c r="F4" s="5" t="n">
        <v>71571000</v>
      </c>
      <c r="H4" s="5" t="n">
        <v>17000000</v>
      </c>
    </row>
    <row r="5" spans="1:8">
      <c r="A5" s="4" t="s">
        <v>412</v>
      </c>
      <c r="D5" s="5" t="n">
        <v>19571000</v>
      </c>
      <c r="E5" s="6" t="n">
        <v>62000000</v>
      </c>
      <c r="F5" s="5" t="n">
        <v>19571000</v>
      </c>
      <c r="G5" s="6" t="n">
        <v>62000000</v>
      </c>
    </row>
    <row r="6" spans="1:8">
      <c r="A6" s="4" t="s">
        <v>413</v>
      </c>
      <c r="C6" s="5" t="n">
        <v>2</v>
      </c>
    </row>
    <row r="7" spans="1:8">
      <c r="A7" s="4" t="s">
        <v>414</v>
      </c>
      <c r="D7" s="5" t="n">
        <v>96801000</v>
      </c>
      <c r="F7" s="5" t="n">
        <v>96801000</v>
      </c>
      <c r="H7" s="5" t="n">
        <v>98211000</v>
      </c>
    </row>
    <row r="8" spans="1:8">
      <c r="A8" s="4" t="s">
        <v>109</v>
      </c>
      <c r="D8" s="5" t="n">
        <v>4714000</v>
      </c>
      <c r="E8" s="5" t="n">
        <v>200000</v>
      </c>
      <c r="F8" s="5" t="n">
        <v>4997000</v>
      </c>
      <c r="G8" s="5" t="n">
        <v>363000</v>
      </c>
    </row>
    <row r="9" spans="1:8">
      <c r="A9" s="4" t="s">
        <v>415</v>
      </c>
    </row>
    <row r="10" spans="1:8">
      <c r="A10" s="3" t="s">
        <v>409</v>
      </c>
    </row>
    <row r="11" spans="1:8">
      <c r="A11" s="4" t="s">
        <v>414</v>
      </c>
      <c r="D11" s="6" t="n">
        <v>97000000</v>
      </c>
      <c r="F11" s="6" t="n">
        <v>97000000</v>
      </c>
    </row>
    <row r="12" spans="1:8">
      <c r="A12" s="4" t="s">
        <v>416</v>
      </c>
      <c r="D12" s="5" t="n">
        <v>32</v>
      </c>
      <c r="F12" s="5" t="n">
        <v>32</v>
      </c>
    </row>
    <row r="13" spans="1:8">
      <c r="A13" s="4" t="s">
        <v>417</v>
      </c>
      <c r="D13" s="5" t="n">
        <v>5</v>
      </c>
      <c r="F13" s="5" t="n">
        <v>5</v>
      </c>
    </row>
    <row r="14" spans="1:8">
      <c r="A14" s="4" t="s">
        <v>418</v>
      </c>
    </row>
    <row r="15" spans="1:8">
      <c r="A15" s="3" t="s">
        <v>409</v>
      </c>
    </row>
    <row r="16" spans="1:8">
      <c r="A16" s="4" t="s">
        <v>419</v>
      </c>
      <c r="D16" s="6" t="n">
        <v>117000000</v>
      </c>
      <c r="F16" s="6" t="n">
        <v>117000000</v>
      </c>
    </row>
    <row r="17" spans="1:8">
      <c r="A17" s="4" t="s">
        <v>420</v>
      </c>
    </row>
    <row r="18" spans="1:8">
      <c r="A18" s="3" t="s">
        <v>409</v>
      </c>
    </row>
    <row r="19" spans="1:8">
      <c r="A19" s="4" t="s">
        <v>421</v>
      </c>
      <c r="D19" s="5" t="n">
        <v>15600000</v>
      </c>
      <c r="F19" s="6" t="n">
        <v>15600000</v>
      </c>
      <c r="H19" s="6" t="n">
        <v>15000000</v>
      </c>
    </row>
    <row r="20" spans="1:8">
      <c r="A20" s="4" t="s">
        <v>422</v>
      </c>
    </row>
    <row r="21" spans="1:8">
      <c r="A21" s="3" t="s">
        <v>409</v>
      </c>
    </row>
    <row r="22" spans="1:8">
      <c r="A22" s="4" t="s">
        <v>423</v>
      </c>
      <c r="F22" s="5" t="n">
        <v>100</v>
      </c>
    </row>
    <row r="23" spans="1:8">
      <c r="A23" s="4" t="s">
        <v>424</v>
      </c>
      <c r="F23" s="4" t="s">
        <v>425</v>
      </c>
    </row>
    <row r="24" spans="1:8">
      <c r="A24" s="4" t="s">
        <v>426</v>
      </c>
      <c r="F24" s="4" t="s">
        <v>427</v>
      </c>
    </row>
    <row r="25" spans="1:8">
      <c r="A25" s="4" t="s">
        <v>410</v>
      </c>
      <c r="D25" s="5" t="n">
        <v>25000000</v>
      </c>
      <c r="E25" s="5" t="n">
        <v>62000000</v>
      </c>
      <c r="F25" s="6" t="n">
        <v>25000000</v>
      </c>
      <c r="G25" s="5" t="n">
        <v>62000000</v>
      </c>
    </row>
    <row r="26" spans="1:8">
      <c r="A26" s="4" t="s">
        <v>428</v>
      </c>
      <c r="E26" s="5" t="n">
        <v>45000000</v>
      </c>
      <c r="G26" s="5" t="n">
        <v>45000000</v>
      </c>
    </row>
    <row r="27" spans="1:8">
      <c r="A27" s="4" t="s">
        <v>429</v>
      </c>
      <c r="D27" s="6" t="n">
        <v>76700000</v>
      </c>
      <c r="E27" s="6" t="n">
        <v>20000000</v>
      </c>
      <c r="F27" s="6" t="n">
        <v>76700000</v>
      </c>
      <c r="G27" s="6" t="n">
        <v>20000000</v>
      </c>
    </row>
    <row r="28" spans="1:8">
      <c r="A28" s="4" t="s">
        <v>430</v>
      </c>
      <c r="D28" s="5" t="n">
        <v>6</v>
      </c>
      <c r="E28" s="5" t="n">
        <v>5</v>
      </c>
      <c r="F28" s="5" t="n">
        <v>6</v>
      </c>
      <c r="G28" s="5" t="n">
        <v>5</v>
      </c>
    </row>
    <row r="29" spans="1:8">
      <c r="A29" s="4" t="s">
        <v>431</v>
      </c>
      <c r="D29" s="6" t="n">
        <v>12000000</v>
      </c>
      <c r="F29" s="6" t="n">
        <v>12000000</v>
      </c>
    </row>
    <row r="30" spans="1:8">
      <c r="A30" s="4" t="s">
        <v>432</v>
      </c>
      <c r="D30" s="5" t="n">
        <v>12000000</v>
      </c>
      <c r="F30" s="5" t="n">
        <v>12000000</v>
      </c>
    </row>
    <row r="31" spans="1:8">
      <c r="A31" s="4" t="s">
        <v>433</v>
      </c>
      <c r="D31" s="5" t="n">
        <v>12000000</v>
      </c>
      <c r="F31" s="5" t="n">
        <v>12000000</v>
      </c>
    </row>
    <row r="32" spans="1:8">
      <c r="A32" s="4" t="s">
        <v>434</v>
      </c>
      <c r="D32" s="5" t="n">
        <v>12000000</v>
      </c>
      <c r="F32" s="5" t="n">
        <v>12000000</v>
      </c>
    </row>
    <row r="33" spans="1:8">
      <c r="A33" s="4" t="s">
        <v>435</v>
      </c>
      <c r="D33" s="5" t="n">
        <v>12000000</v>
      </c>
      <c r="F33" s="5" t="n">
        <v>12000000</v>
      </c>
    </row>
    <row r="34" spans="1:8">
      <c r="A34" s="4" t="s">
        <v>436</v>
      </c>
      <c r="D34" s="5" t="n">
        <v>16700000</v>
      </c>
      <c r="F34" s="5" t="n">
        <v>16700000</v>
      </c>
    </row>
    <row r="35" spans="1:8">
      <c r="A35" s="4" t="s">
        <v>437</v>
      </c>
      <c r="E35" s="6" t="n">
        <v>80000000</v>
      </c>
    </row>
    <row r="36" spans="1:8">
      <c r="A36" s="4" t="s">
        <v>411</v>
      </c>
      <c r="D36" s="6" t="n">
        <v>71600000</v>
      </c>
      <c r="E36" s="6" t="n">
        <v>17000000</v>
      </c>
      <c r="F36" s="6" t="n">
        <v>71600000</v>
      </c>
      <c r="G36" s="6" t="n">
        <v>17000000</v>
      </c>
    </row>
    <row r="37" spans="1:8">
      <c r="A37" s="4" t="s">
        <v>438</v>
      </c>
      <c r="E37" s="4" t="s">
        <v>439</v>
      </c>
    </row>
    <row r="38" spans="1:8">
      <c r="A38" s="4" t="s">
        <v>440</v>
      </c>
      <c r="D38" s="4" t="s">
        <v>441</v>
      </c>
      <c r="F38" s="4" t="s">
        <v>441</v>
      </c>
    </row>
    <row r="39" spans="1:8">
      <c r="A39" s="4" t="s">
        <v>412</v>
      </c>
      <c r="D39" s="6" t="n">
        <v>19600000</v>
      </c>
    </row>
    <row r="40" spans="1:8">
      <c r="A40" s="4" t="s">
        <v>442</v>
      </c>
      <c r="D40" s="5" t="n">
        <v>96600000</v>
      </c>
      <c r="E40" s="6" t="n">
        <v>77000000</v>
      </c>
      <c r="F40" s="6" t="n">
        <v>96600000</v>
      </c>
      <c r="G40" s="6" t="n">
        <v>77000000</v>
      </c>
    </row>
    <row r="41" spans="1:8">
      <c r="A41" s="4" t="s">
        <v>443</v>
      </c>
      <c r="D41" s="5" t="n">
        <v>15600000</v>
      </c>
      <c r="F41" s="5" t="n">
        <v>15600000</v>
      </c>
    </row>
    <row r="42" spans="1:8">
      <c r="A42" s="4" t="s">
        <v>444</v>
      </c>
      <c r="D42" s="6" t="n">
        <v>600000</v>
      </c>
      <c r="F42" s="6" t="n">
        <v>600000</v>
      </c>
    </row>
    <row r="43" spans="1:8">
      <c r="A43" s="4" t="s">
        <v>445</v>
      </c>
    </row>
    <row r="44" spans="1:8">
      <c r="A44" s="3" t="s">
        <v>409</v>
      </c>
    </row>
    <row r="45" spans="1:8">
      <c r="A45" s="4" t="s">
        <v>430</v>
      </c>
      <c r="D45" s="5" t="n">
        <v>6</v>
      </c>
      <c r="F45" s="5" t="n">
        <v>6</v>
      </c>
    </row>
    <row r="46" spans="1:8">
      <c r="A46" s="4" t="s">
        <v>446</v>
      </c>
    </row>
    <row r="47" spans="1:8">
      <c r="A47" s="3" t="s">
        <v>409</v>
      </c>
    </row>
    <row r="48" spans="1:8">
      <c r="A48" s="4" t="s">
        <v>447</v>
      </c>
      <c r="B48" s="5" t="n">
        <v>3</v>
      </c>
    </row>
    <row r="49" spans="1:8">
      <c r="A49" s="4" t="s">
        <v>448</v>
      </c>
      <c r="B49" s="6" t="n">
        <v>305000000</v>
      </c>
    </row>
    <row r="50" spans="1:8">
      <c r="A50" s="4" t="s">
        <v>410</v>
      </c>
      <c r="B50" s="5" t="n">
        <v>101700000</v>
      </c>
    </row>
    <row r="51" spans="1:8">
      <c r="A51" s="4" t="s">
        <v>428</v>
      </c>
      <c r="B51" s="5" t="n">
        <v>25000000</v>
      </c>
    </row>
    <row r="52" spans="1:8">
      <c r="A52" s="4" t="s">
        <v>429</v>
      </c>
      <c r="B52" s="6" t="n">
        <v>76700000</v>
      </c>
    </row>
    <row r="53" spans="1:8">
      <c r="A53" s="4" t="s">
        <v>430</v>
      </c>
      <c r="B53" s="5" t="n">
        <v>6</v>
      </c>
    </row>
    <row r="54" spans="1:8">
      <c r="A54" s="4" t="s">
        <v>431</v>
      </c>
      <c r="B54" s="6" t="n">
        <v>12000000</v>
      </c>
    </row>
    <row r="55" spans="1:8">
      <c r="A55" s="4" t="s">
        <v>432</v>
      </c>
      <c r="B55" s="5" t="n">
        <v>12000000</v>
      </c>
    </row>
    <row r="56" spans="1:8">
      <c r="A56" s="4" t="s">
        <v>433</v>
      </c>
      <c r="B56" s="5" t="n">
        <v>12000000</v>
      </c>
    </row>
    <row r="57" spans="1:8">
      <c r="A57" s="4" t="s">
        <v>434</v>
      </c>
      <c r="B57" s="5" t="n">
        <v>12000000</v>
      </c>
    </row>
    <row r="58" spans="1:8">
      <c r="A58" s="4" t="s">
        <v>435</v>
      </c>
      <c r="B58" s="5" t="n">
        <v>12000000</v>
      </c>
    </row>
    <row r="59" spans="1:8">
      <c r="A59" s="4" t="s">
        <v>436</v>
      </c>
      <c r="B59" s="6" t="n">
        <v>167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9</v>
      </c>
      <c r="B1" s="2" t="s">
        <v>1</v>
      </c>
    </row>
    <row r="2" spans="1:3">
      <c r="B2" s="2" t="s">
        <v>2</v>
      </c>
      <c r="C2" s="2" t="s">
        <v>48</v>
      </c>
    </row>
    <row r="3" spans="1:3">
      <c r="A3" s="3" t="s">
        <v>225</v>
      </c>
    </row>
    <row r="4" spans="1:3">
      <c r="A4" s="4" t="s">
        <v>319</v>
      </c>
      <c r="B4" s="6" t="n">
        <v>98211</v>
      </c>
    </row>
    <row r="5" spans="1:3">
      <c r="A5" s="4" t="s">
        <v>450</v>
      </c>
      <c r="B5" s="5" t="n">
        <v>-668</v>
      </c>
    </row>
    <row r="6" spans="1:3">
      <c r="A6" s="4" t="s">
        <v>451</v>
      </c>
      <c r="B6" s="5" t="n">
        <v>-742</v>
      </c>
    </row>
    <row r="7" spans="1:3">
      <c r="A7" s="4" t="s">
        <v>322</v>
      </c>
      <c r="B7" s="5" t="n">
        <v>96801</v>
      </c>
    </row>
    <row r="8" spans="1:3">
      <c r="A8" s="3" t="s">
        <v>452</v>
      </c>
    </row>
    <row r="9" spans="1:3">
      <c r="A9" s="4" t="s">
        <v>453</v>
      </c>
      <c r="B9" s="5" t="n">
        <v>4744</v>
      </c>
      <c r="C9" s="6" t="n">
        <v>5027</v>
      </c>
    </row>
    <row r="10" spans="1:3">
      <c r="A10" s="4" t="s">
        <v>454</v>
      </c>
      <c r="B10" s="6" t="n">
        <v>92057</v>
      </c>
      <c r="C10" s="6" t="n">
        <v>9318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6</v>
      </c>
      <c r="B1" s="2" t="s">
        <v>1</v>
      </c>
    </row>
    <row r="2" spans="1:3">
      <c r="B2" s="2" t="s">
        <v>2</v>
      </c>
      <c r="C2" s="2" t="s">
        <v>102</v>
      </c>
    </row>
    <row r="3" spans="1:3">
      <c r="A3" s="3" t="s">
        <v>157</v>
      </c>
    </row>
    <row r="4" spans="1:3">
      <c r="A4" s="4" t="s">
        <v>122</v>
      </c>
      <c r="B4" s="6" t="n">
        <v>22286</v>
      </c>
      <c r="C4" s="6" t="n">
        <v>-27226</v>
      </c>
    </row>
    <row r="5" spans="1:3">
      <c r="A5" s="4" t="s">
        <v>158</v>
      </c>
      <c r="B5" s="5" t="n">
        <v>1808</v>
      </c>
      <c r="C5" s="5" t="n">
        <v>1752</v>
      </c>
    </row>
    <row r="6" spans="1:3">
      <c r="A6" s="4" t="s">
        <v>86</v>
      </c>
      <c r="B6" s="5" t="n">
        <v>3215</v>
      </c>
      <c r="C6" s="5" t="n">
        <v>-9312</v>
      </c>
    </row>
    <row r="7" spans="1:3">
      <c r="A7" s="4" t="s">
        <v>114</v>
      </c>
      <c r="B7" s="5" t="n">
        <v>-18169</v>
      </c>
      <c r="C7" s="5" t="n">
        <v>-45124</v>
      </c>
    </row>
    <row r="8" spans="1:3">
      <c r="A8" s="4" t="s">
        <v>116</v>
      </c>
      <c r="B8" s="5" t="n">
        <v>-14948</v>
      </c>
      <c r="C8" s="5" t="n">
        <v>20266</v>
      </c>
    </row>
    <row r="9" spans="1:3">
      <c r="A9" s="4" t="s">
        <v>159</v>
      </c>
      <c r="B9" s="5" t="n">
        <v>12678</v>
      </c>
      <c r="C9" s="5" t="n">
        <v>11974</v>
      </c>
    </row>
    <row r="10" spans="1:3">
      <c r="A10" s="4" t="s">
        <v>160</v>
      </c>
      <c r="B10" s="5" t="n">
        <v>-224</v>
      </c>
      <c r="C10" s="5" t="n">
        <v>-137</v>
      </c>
    </row>
    <row r="11" spans="1:3">
      <c r="A11" s="4" t="s">
        <v>150</v>
      </c>
      <c r="B11" s="5" t="n">
        <v>577</v>
      </c>
      <c r="C11" s="5" t="n">
        <v>371</v>
      </c>
    </row>
    <row r="12" spans="1:3">
      <c r="A12" s="3" t="s">
        <v>161</v>
      </c>
    </row>
    <row r="13" spans="1:3">
      <c r="A13" s="4" t="s">
        <v>53</v>
      </c>
      <c r="B13" s="5" t="n">
        <v>-3319</v>
      </c>
      <c r="C13" s="5" t="n">
        <v>-3414</v>
      </c>
    </row>
    <row r="14" spans="1:3">
      <c r="A14" s="4" t="s">
        <v>54</v>
      </c>
      <c r="B14" s="5" t="n">
        <v>-839</v>
      </c>
      <c r="C14" s="5" t="n">
        <v>-1300</v>
      </c>
    </row>
    <row r="15" spans="1:3">
      <c r="A15" s="4" t="s">
        <v>56</v>
      </c>
      <c r="B15" s="5" t="n">
        <v>235</v>
      </c>
      <c r="C15" s="5" t="n">
        <v>224</v>
      </c>
    </row>
    <row r="16" spans="1:3">
      <c r="A16" s="4" t="s">
        <v>162</v>
      </c>
      <c r="B16" s="5" t="n">
        <v>-2995</v>
      </c>
      <c r="C16" s="5" t="n">
        <v>43266</v>
      </c>
    </row>
    <row r="17" spans="1:3">
      <c r="A17" s="4" t="s">
        <v>80</v>
      </c>
      <c r="B17" s="5" t="n">
        <v>3</v>
      </c>
      <c r="C17" s="5" t="n">
        <v>12</v>
      </c>
    </row>
    <row r="18" spans="1:3">
      <c r="A18" s="4" t="s">
        <v>163</v>
      </c>
      <c r="B18" s="5" t="n">
        <v>784</v>
      </c>
      <c r="C18" s="5" t="n">
        <v>1799</v>
      </c>
    </row>
    <row r="19" spans="1:3">
      <c r="A19" s="4" t="s">
        <v>78</v>
      </c>
      <c r="B19" s="5" t="n">
        <v>-1410</v>
      </c>
      <c r="C19" s="5" t="n">
        <v>3552</v>
      </c>
    </row>
    <row r="20" spans="1:3">
      <c r="A20" s="4" t="s">
        <v>164</v>
      </c>
      <c r="B20" s="5" t="n">
        <v>19530</v>
      </c>
      <c r="C20" s="5" t="n">
        <v>16760</v>
      </c>
    </row>
    <row r="21" spans="1:3">
      <c r="A21" s="4" t="s">
        <v>165</v>
      </c>
      <c r="B21" s="5" t="n">
        <v>19212</v>
      </c>
      <c r="C21" s="5" t="n">
        <v>13463</v>
      </c>
    </row>
    <row r="22" spans="1:3">
      <c r="A22" s="3" t="s">
        <v>166</v>
      </c>
    </row>
    <row r="23" spans="1:3">
      <c r="A23" s="4" t="s">
        <v>167</v>
      </c>
      <c r="B23" s="5" t="n">
        <v>-1811</v>
      </c>
      <c r="C23" s="5" t="n">
        <v>-1367</v>
      </c>
    </row>
    <row r="24" spans="1:3">
      <c r="A24" s="3" t="s">
        <v>168</v>
      </c>
    </row>
    <row r="25" spans="1:3">
      <c r="A25" s="4" t="s">
        <v>169</v>
      </c>
      <c r="B25" s="5" t="n">
        <v>-28100</v>
      </c>
      <c r="C25" s="5" t="n">
        <v>-25300</v>
      </c>
    </row>
    <row r="26" spans="1:3">
      <c r="A26" s="4" t="s">
        <v>170</v>
      </c>
      <c r="B26" s="5" t="n">
        <v>22100</v>
      </c>
      <c r="C26" s="5" t="n">
        <v>25900</v>
      </c>
    </row>
    <row r="27" spans="1:3">
      <c r="A27" s="4" t="s">
        <v>150</v>
      </c>
      <c r="B27" s="5" t="n">
        <v>128</v>
      </c>
      <c r="C27" s="5" t="n">
        <v>225</v>
      </c>
    </row>
    <row r="28" spans="1:3">
      <c r="A28" s="4" t="s">
        <v>171</v>
      </c>
      <c r="B28" s="5" t="n">
        <v>-7683</v>
      </c>
      <c r="C28" s="5" t="n">
        <v>-542</v>
      </c>
    </row>
    <row r="29" spans="1:3">
      <c r="A29" s="3" t="s">
        <v>172</v>
      </c>
    </row>
    <row r="30" spans="1:3">
      <c r="A30" s="4" t="s">
        <v>173</v>
      </c>
      <c r="B30" s="5" t="n">
        <v>-235</v>
      </c>
      <c r="C30" s="5" t="n">
        <v>-167</v>
      </c>
    </row>
    <row r="31" spans="1:3">
      <c r="A31" s="3" t="s">
        <v>174</v>
      </c>
    </row>
    <row r="32" spans="1:3">
      <c r="A32" s="4" t="s">
        <v>175</v>
      </c>
      <c r="B32" s="5" t="n">
        <v>11294</v>
      </c>
      <c r="C32" s="5" t="n">
        <v>12754</v>
      </c>
    </row>
    <row r="33" spans="1:3">
      <c r="A33" s="4" t="s">
        <v>176</v>
      </c>
      <c r="B33" s="5" t="n">
        <v>120989</v>
      </c>
      <c r="C33" s="5" t="n">
        <v>102941</v>
      </c>
    </row>
    <row r="34" spans="1:3">
      <c r="A34" s="4" t="s">
        <v>177</v>
      </c>
      <c r="B34" s="5" t="n">
        <v>132283</v>
      </c>
      <c r="C34" s="5" t="n">
        <v>115695</v>
      </c>
    </row>
    <row r="35" spans="1:3">
      <c r="A35" s="3" t="s">
        <v>178</v>
      </c>
    </row>
    <row r="36" spans="1:3">
      <c r="A36" s="4" t="s">
        <v>179</v>
      </c>
      <c r="B36" s="5" t="n">
        <v>18</v>
      </c>
      <c r="C36" s="5" t="n">
        <v>16</v>
      </c>
    </row>
    <row r="37" spans="1:3">
      <c r="A37" s="4" t="s">
        <v>180</v>
      </c>
      <c r="B37" s="6" t="n">
        <v>-232</v>
      </c>
      <c r="C37" s="6" t="n">
        <v>-174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5</v>
      </c>
      <c r="B1" s="2" t="s">
        <v>2</v>
      </c>
      <c r="C1" s="2" t="s">
        <v>48</v>
      </c>
    </row>
    <row r="2" spans="1:3">
      <c r="A2" s="3" t="s">
        <v>456</v>
      </c>
    </row>
    <row r="3" spans="1:3">
      <c r="A3" s="4" t="s">
        <v>457</v>
      </c>
      <c r="B3" s="6" t="n">
        <v>132283</v>
      </c>
      <c r="C3" s="6" t="n">
        <v>120989</v>
      </c>
    </row>
    <row r="4" spans="1:3">
      <c r="A4" s="4" t="s">
        <v>95</v>
      </c>
      <c r="B4" s="5" t="n">
        <v>21955</v>
      </c>
      <c r="C4" s="5" t="n">
        <v>19443</v>
      </c>
    </row>
    <row r="5" spans="1:3">
      <c r="A5" s="4" t="s">
        <v>458</v>
      </c>
    </row>
    <row r="6" spans="1:3">
      <c r="A6" s="3" t="s">
        <v>456</v>
      </c>
    </row>
    <row r="7" spans="1:3">
      <c r="A7" s="4" t="s">
        <v>459</v>
      </c>
      <c r="B7" s="5" t="n">
        <v>132283</v>
      </c>
      <c r="C7" s="5" t="n">
        <v>120989</v>
      </c>
    </row>
    <row r="8" spans="1:3">
      <c r="A8" s="4" t="s">
        <v>460</v>
      </c>
    </row>
    <row r="9" spans="1:3">
      <c r="A9" s="3" t="s">
        <v>456</v>
      </c>
    </row>
    <row r="10" spans="1:3">
      <c r="A10" s="4" t="s">
        <v>95</v>
      </c>
      <c r="B10" s="5" t="n">
        <v>21955</v>
      </c>
      <c r="C10" s="5" t="n">
        <v>19443</v>
      </c>
    </row>
    <row r="11" spans="1:3">
      <c r="A11" s="4" t="s">
        <v>461</v>
      </c>
    </row>
    <row r="12" spans="1:3">
      <c r="A12" s="3" t="s">
        <v>456</v>
      </c>
    </row>
    <row r="13" spans="1:3">
      <c r="A13" s="4" t="s">
        <v>95</v>
      </c>
      <c r="B13" s="6" t="n">
        <v>28526</v>
      </c>
      <c r="C13" s="6" t="n">
        <v>2287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5</v>
      </c>
      <c r="B1" s="2" t="s">
        <v>1</v>
      </c>
    </row>
    <row r="2" spans="1:2">
      <c r="B2" s="2" t="s">
        <v>2</v>
      </c>
    </row>
    <row r="3" spans="1:2">
      <c r="A3" s="3" t="s">
        <v>186</v>
      </c>
    </row>
    <row r="4" spans="1:2">
      <c r="A4" s="4" t="s">
        <v>53</v>
      </c>
      <c r="B4" s="4" t="s">
        <v>18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8</v>
      </c>
      <c r="B1" s="2" t="s">
        <v>1</v>
      </c>
    </row>
    <row r="2" spans="1:2">
      <c r="B2" s="2" t="s">
        <v>2</v>
      </c>
    </row>
    <row r="3" spans="1:2">
      <c r="A3" s="3" t="s">
        <v>189</v>
      </c>
    </row>
    <row r="4" spans="1:2">
      <c r="A4" s="4" t="s">
        <v>54</v>
      </c>
      <c r="B4" s="4" t="s">
        <v>19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7T16:20:30Z</dcterms:created>
  <dcterms:modified xmlns:dcterms="http://purl.org/dc/terms/" xmlns:xsi="http://www.w3.org/2001/XMLSchema-instance" xsi:type="dcterms:W3CDTF">2019-08-07T16:20:30Z</dcterms:modified>
</cp:coreProperties>
</file>